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SUMMARY OF SIGNIFICANT ACCOU" sheetId="9" state="visible" r:id="rId9"/>
    <sheet xmlns:r="http://schemas.openxmlformats.org/officeDocument/2006/relationships" name="3. NEW AND RECENTLY ADOPTED ACC" sheetId="10" state="visible" r:id="rId10"/>
    <sheet xmlns:r="http://schemas.openxmlformats.org/officeDocument/2006/relationships" name="4. AGREEMENT WITH AMAG" sheetId="11" state="visible" r:id="rId11"/>
    <sheet xmlns:r="http://schemas.openxmlformats.org/officeDocument/2006/relationships" name="5. AGREEMENT WITH FOSUN" sheetId="12" state="visible" r:id="rId12"/>
    <sheet xmlns:r="http://schemas.openxmlformats.org/officeDocument/2006/relationships" name="6. AGREEMENT WITH KWANGDONG" sheetId="13" state="visible" r:id="rId13"/>
    <sheet xmlns:r="http://schemas.openxmlformats.org/officeDocument/2006/relationships" name="7. PREPAID EXPENSES AND OTHER C" sheetId="14" state="visible" r:id="rId14"/>
    <sheet xmlns:r="http://schemas.openxmlformats.org/officeDocument/2006/relationships" name="8. INVESTMENTS" sheetId="15" state="visible" r:id="rId15"/>
    <sheet xmlns:r="http://schemas.openxmlformats.org/officeDocument/2006/relationships" name="9. FAIR VALUE MEASUREMENTS" sheetId="16" state="visible" r:id="rId16"/>
    <sheet xmlns:r="http://schemas.openxmlformats.org/officeDocument/2006/relationships" name="10. PROPERTY AND EQUIPMENT, NET" sheetId="17" state="visible" r:id="rId17"/>
    <sheet xmlns:r="http://schemas.openxmlformats.org/officeDocument/2006/relationships" name="11. ACCRUED EXPENSES" sheetId="18" state="visible" r:id="rId18"/>
    <sheet xmlns:r="http://schemas.openxmlformats.org/officeDocument/2006/relationships" name="12. NOTES PAYABLE" sheetId="19" state="visible" r:id="rId19"/>
    <sheet xmlns:r="http://schemas.openxmlformats.org/officeDocument/2006/relationships" name="13. COMMITMENTS AND CONTINGENCI" sheetId="20" state="visible" r:id="rId20"/>
    <sheet xmlns:r="http://schemas.openxmlformats.org/officeDocument/2006/relationships" name="14. STOCKHOLDERS_ EQUITY (DEFIC" sheetId="21" state="visible" r:id="rId21"/>
    <sheet xmlns:r="http://schemas.openxmlformats.org/officeDocument/2006/relationships" name="15. INCOME TAXES" sheetId="22" state="visible" r:id="rId22"/>
    <sheet xmlns:r="http://schemas.openxmlformats.org/officeDocument/2006/relationships" name="16. CONSOLIDATED QUARTERLY FINA" sheetId="23" state="visible" r:id="rId23"/>
    <sheet xmlns:r="http://schemas.openxmlformats.org/officeDocument/2006/relationships" name="17. SUBSEQUENT EVENTS" sheetId="24" state="visible" r:id="rId24"/>
    <sheet xmlns:r="http://schemas.openxmlformats.org/officeDocument/2006/relationships" name="1. ORGANIZATION (Policies)"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7. PREPAID EXPENSES AND OTHER28" sheetId="28" state="visible" r:id="rId28"/>
    <sheet xmlns:r="http://schemas.openxmlformats.org/officeDocument/2006/relationships" name="8. INVESTMENTS (Tables)" sheetId="29" state="visible" r:id="rId29"/>
    <sheet xmlns:r="http://schemas.openxmlformats.org/officeDocument/2006/relationships" name="9. FAIR VALUE MEASUREMENTS (Tab" sheetId="30" state="visible" r:id="rId30"/>
    <sheet xmlns:r="http://schemas.openxmlformats.org/officeDocument/2006/relationships" name="10. PROPERTY AND EQUIPMENT, N31" sheetId="31" state="visible" r:id="rId31"/>
    <sheet xmlns:r="http://schemas.openxmlformats.org/officeDocument/2006/relationships" name="11. ACCRUED EXPENSES (Tables)" sheetId="32" state="visible" r:id="rId32"/>
    <sheet xmlns:r="http://schemas.openxmlformats.org/officeDocument/2006/relationships" name="12. NOTES PAYABLE (Tables)" sheetId="33" state="visible" r:id="rId33"/>
    <sheet xmlns:r="http://schemas.openxmlformats.org/officeDocument/2006/relationships" name="14. STOCKHOLDERS' DEFICIENCY (T" sheetId="34" state="visible" r:id="rId34"/>
    <sheet xmlns:r="http://schemas.openxmlformats.org/officeDocument/2006/relationships" name="15. INCOME TAXES (Tables)" sheetId="35" state="visible" r:id="rId35"/>
    <sheet xmlns:r="http://schemas.openxmlformats.org/officeDocument/2006/relationships" name="16. CONSOLIDATED QUARTERLY FI36" sheetId="36" state="visible" r:id="rId36"/>
    <sheet xmlns:r="http://schemas.openxmlformats.org/officeDocument/2006/relationships" name="2. SUMMARY OF SIGNIFICANT ACC37" sheetId="37" state="visible" r:id="rId37"/>
    <sheet xmlns:r="http://schemas.openxmlformats.org/officeDocument/2006/relationships" name="7. PREPAID EXPENSES AND OTHER38" sheetId="38" state="visible" r:id="rId38"/>
    <sheet xmlns:r="http://schemas.openxmlformats.org/officeDocument/2006/relationships" name="8. INVESTMENTS (Details)" sheetId="39" state="visible" r:id="rId39"/>
    <sheet xmlns:r="http://schemas.openxmlformats.org/officeDocument/2006/relationships" name="9. FAIR VALUE MEASUREMENTS (Det" sheetId="40" state="visible" r:id="rId40"/>
    <sheet xmlns:r="http://schemas.openxmlformats.org/officeDocument/2006/relationships" name="10. PROPERTY AND EQUIPMENT, N41" sheetId="41" state="visible" r:id="rId41"/>
    <sheet xmlns:r="http://schemas.openxmlformats.org/officeDocument/2006/relationships" name="10. PROPERTY AND EQUIPMENT, N42" sheetId="42" state="visible" r:id="rId42"/>
    <sheet xmlns:r="http://schemas.openxmlformats.org/officeDocument/2006/relationships" name="11. ACCRUED EXPENSES (Details)" sheetId="43" state="visible" r:id="rId43"/>
    <sheet xmlns:r="http://schemas.openxmlformats.org/officeDocument/2006/relationships" name="12. NOTES PAYABLE (Details)" sheetId="44" state="visible" r:id="rId44"/>
    <sheet xmlns:r="http://schemas.openxmlformats.org/officeDocument/2006/relationships" name="12. NOTES PAYABLE (Details 1)" sheetId="45" state="visible" r:id="rId45"/>
    <sheet xmlns:r="http://schemas.openxmlformats.org/officeDocument/2006/relationships" name="13. COMMITMENTS AND CONTINGEN46" sheetId="46" state="visible" r:id="rId46"/>
    <sheet xmlns:r="http://schemas.openxmlformats.org/officeDocument/2006/relationships" name="13. COMMITMENTS AND CONTINGEN47" sheetId="47" state="visible" r:id="rId47"/>
    <sheet xmlns:r="http://schemas.openxmlformats.org/officeDocument/2006/relationships" name="14. STOCKHOLDERS_ EQUITY (DEF48" sheetId="48" state="visible" r:id="rId48"/>
    <sheet xmlns:r="http://schemas.openxmlformats.org/officeDocument/2006/relationships" name="14. STOCKHOLDERS' EQUITY (DEFIC" sheetId="49" state="visible" r:id="rId49"/>
    <sheet xmlns:r="http://schemas.openxmlformats.org/officeDocument/2006/relationships" name="13. STOCKHOLDERS' EQUITY (DEFIC" sheetId="50" state="visible" r:id="rId50"/>
    <sheet xmlns:r="http://schemas.openxmlformats.org/officeDocument/2006/relationships" name="14. STOCKHOLDERS' EQUITY (DEF51" sheetId="51" state="visible" r:id="rId51"/>
    <sheet xmlns:r="http://schemas.openxmlformats.org/officeDocument/2006/relationships" name="15. INCOME TAXES (Details)" sheetId="52" state="visible" r:id="rId52"/>
    <sheet xmlns:r="http://schemas.openxmlformats.org/officeDocument/2006/relationships" name="15. INCOME TAXES (Details Narra" sheetId="53" state="visible" r:id="rId53"/>
    <sheet xmlns:r="http://schemas.openxmlformats.org/officeDocument/2006/relationships" name="16. CONSOLIDATED QUARTERLY FI54" sheetId="54" state="visible" r:id="rId54"/>
  </sheets>
  <definedNames/>
  <calcPr calcId="124519" fullCalcOnLoad="1"/>
</workbook>
</file>

<file path=xl/sharedStrings.xml><?xml version="1.0" encoding="utf-8"?>
<sst xmlns="http://schemas.openxmlformats.org/spreadsheetml/2006/main" uniqueCount="436">
  <si>
    <t>Document and Entity Information - USD ($)</t>
  </si>
  <si>
    <t>12 Months Ended</t>
  </si>
  <si>
    <t>Jun. 30, 2018</t>
  </si>
  <si>
    <t>Sep. 11, 2018</t>
  </si>
  <si>
    <t>Dec. 31, 2017</t>
  </si>
  <si>
    <t>Document And Entity Information</t>
  </si>
  <si>
    <t>Entity Registrant Name</t>
  </si>
  <si>
    <t>PALATIN TECHNOLOGI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Available-for-sale investments</t>
  </si>
  <si>
    <t>Accounts receivable</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Capital lease obligations</t>
  </si>
  <si>
    <t>Deferred revenue</t>
  </si>
  <si>
    <t>Other current liabilities</t>
  </si>
  <si>
    <t>Total current liabilities</t>
  </si>
  <si>
    <t>Other non-current liabilities</t>
  </si>
  <si>
    <t>Total liabilities</t>
  </si>
  <si>
    <t>Commitments and contengencies (Note 13)</t>
  </si>
  <si>
    <t xml:space="preserve"> </t>
  </si>
  <si>
    <t>Stockholders' deficiency:</t>
  </si>
  <si>
    <t>Preferred stock of $0.01 par value â€“ authorized 10,000,000 shares: Series A Convertible: issued and outstanding 4,030 shares as of June 30, 2018 and June 30, 2017</t>
  </si>
  <si>
    <t>Common stock of $0.01 par value â€“ authorized 300,000,000 shares; issued and outstanding 200,554,205 shares as of June 30, 2018 and 160,515,361 as of June 30, 2017</t>
  </si>
  <si>
    <t>Additional paid-in capital</t>
  </si>
  <si>
    <t>Accumulated other comprehensive loss</t>
  </si>
  <si>
    <t>Accumulated deficit</t>
  </si>
  <si>
    <t>Total stockholders' (deficiency)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 USD ($)</t>
  </si>
  <si>
    <t>Jun. 30, 2016</t>
  </si>
  <si>
    <t>REVENUES:</t>
  </si>
  <si>
    <t>License and contract</t>
  </si>
  <si>
    <t>OPERATING EXPENSES:</t>
  </si>
  <si>
    <t>Research and development</t>
  </si>
  <si>
    <t>General and administrative</t>
  </si>
  <si>
    <t>Total operating expenses</t>
  </si>
  <si>
    <t>Income (loss) from operations</t>
  </si>
  <si>
    <t>OTHER INCOME (EXPENSE):</t>
  </si>
  <si>
    <t>Investment income</t>
  </si>
  <si>
    <t>Interest expense</t>
  </si>
  <si>
    <t>Total other expense, net</t>
  </si>
  <si>
    <t>Income (loss) before income taxes</t>
  </si>
  <si>
    <t>Income tax expense</t>
  </si>
  <si>
    <t>NET INCOME (LOSS)</t>
  </si>
  <si>
    <t>Basic net income (loss) per common share</t>
  </si>
  <si>
    <t>Diluted net income (loss) income per common share</t>
  </si>
  <si>
    <t>Weighted average number of common shares outstanding used in computing basic net income (loss) per common share</t>
  </si>
  <si>
    <t>Weighted average number of common shares outstanding used in computing diluted income (loss) income per common share</t>
  </si>
  <si>
    <t>Consolidated Statement of Comprehensive Loss - USD ($)</t>
  </si>
  <si>
    <t>Consolidated Statement Of Comprehensive Loss</t>
  </si>
  <si>
    <t>Net loss</t>
  </si>
  <si>
    <t>Other comprehensive loss</t>
  </si>
  <si>
    <t>Unrealized gain (loss) on available-for-sale investments</t>
  </si>
  <si>
    <t>Total comprehensive loss</t>
  </si>
  <si>
    <t>Consolidated Statements Shareholders Equity - USD ($)</t>
  </si>
  <si>
    <t>Preferred Stock</t>
  </si>
  <si>
    <t>Common Stock</t>
  </si>
  <si>
    <t>Additional Paid-In Capital</t>
  </si>
  <si>
    <t>Comprehensive Loss</t>
  </si>
  <si>
    <t>Accumulated Deficit</t>
  </si>
  <si>
    <t>Total</t>
  </si>
  <si>
    <t>Stockholders' equity (deficit) - beginning at Jun. 30, 2015</t>
  </si>
  <si>
    <t>Preferred stock, shares - beginning at Jun. 30, 2015</t>
  </si>
  <si>
    <t>Common stock, shares - beginning at Jun. 30, 2015</t>
  </si>
  <si>
    <t>Sale of common stock units, net of costs</t>
  </si>
  <si>
    <t>Issuance of warrants on debt</t>
  </si>
  <si>
    <t>Warrant exercises</t>
  </si>
  <si>
    <t>Warrant exercises, shares</t>
  </si>
  <si>
    <t>Stock-based compensation</t>
  </si>
  <si>
    <t>Stock-based compensation, shares</t>
  </si>
  <si>
    <t>Series A Conversion</t>
  </si>
  <si>
    <t>Series A Conversion, shares</t>
  </si>
  <si>
    <t>Withholding taxes related to restricted stock units</t>
  </si>
  <si>
    <t>Withholding taxes related to restricted stock units, shares</t>
  </si>
  <si>
    <t>Unrealized gains (loss) on investments</t>
  </si>
  <si>
    <t>Net income (loss)</t>
  </si>
  <si>
    <t>Stockholders' equity (deficit) - ending at Jun. 30, 2016</t>
  </si>
  <si>
    <t>Preferred stock, shares outstanding at Jun. 30, 2016</t>
  </si>
  <si>
    <t>Common stock, shares - ending at Jun. 30, 2016</t>
  </si>
  <si>
    <t>Sale of common stock units, net of costs, shares</t>
  </si>
  <si>
    <t>Stockholders' equity (deficit) - ending at Jun. 30, 2017</t>
  </si>
  <si>
    <t>Preferred stock, shares outstanding at Jun. 30, 2017</t>
  </si>
  <si>
    <t>Common stock, shares - ending at Jun. 30, 2017</t>
  </si>
  <si>
    <t>Option exercises</t>
  </si>
  <si>
    <t>Option exercises, shares</t>
  </si>
  <si>
    <t>Payment of witholding taxes related to restricted stock units</t>
  </si>
  <si>
    <t>Stockholders' equity (deficit) - ending at Jun. 30, 2018</t>
  </si>
  <si>
    <t>Preferred stock, shares outstanding at Jun. 30, 2018</t>
  </si>
  <si>
    <t>Common stock, shares - ending at Jun. 30, 2018</t>
  </si>
  <si>
    <t>Consolidated Statements of Cash Flows - USD ($)</t>
  </si>
  <si>
    <t>CASH FLOWS FROM OPERATING ACTIVITIES:</t>
  </si>
  <si>
    <t>Adjustments to reconcile net income(loss) to net cash provided by (used) in operating activities:</t>
  </si>
  <si>
    <t>Depreciation and amortization</t>
  </si>
  <si>
    <t>Non-cash interest expense</t>
  </si>
  <si>
    <t>Deferred income tax benefit</t>
  </si>
  <si>
    <t>Changes in operating assets and liabilities:</t>
  </si>
  <si>
    <t>Prepaid expenses and other assets</t>
  </si>
  <si>
    <t>Net cash provided by (used in) operating activities</t>
  </si>
  <si>
    <t>CASH FLOWS FROM INVESTING ACTIVITIES:</t>
  </si>
  <si>
    <t>Proceeds from sale/maturity of investments</t>
  </si>
  <si>
    <t>Purchases of investments</t>
  </si>
  <si>
    <t>Purchases of property and equipment</t>
  </si>
  <si>
    <t>Net cash provided by (used in) investing activities</t>
  </si>
  <si>
    <t>CASH FLOWS FROM FINANCING ACTIVITIES:</t>
  </si>
  <si>
    <t>Payments on capital lease obligations</t>
  </si>
  <si>
    <t>Payment of withholding taxes related to restricted stock units</t>
  </si>
  <si>
    <t>Payment on debt obligations</t>
  </si>
  <si>
    <t>Proceeds from the exercise of stock options</t>
  </si>
  <si>
    <t>Proceeds from exercise of common stock warrants</t>
  </si>
  <si>
    <t>Proceeds from the sale of common stock and warrants, net of costs</t>
  </si>
  <si>
    <t>Proceeds from the issuance of notes payable and warrants</t>
  </si>
  <si>
    <t>Payment of debt issuance cos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Issuance of warrants in connection with debt financing</t>
  </si>
  <si>
    <t>1. ORGANIZATION</t>
  </si>
  <si>
    <t>Organization, Consolidation and Presentation of Financial Statements [Abstract]</t>
  </si>
  <si>
    <t>Palatin Technologies, Inc. (“Palatin”
or the “Company”) is a specialized biopharmaceutical company developing first-in-class medicines based on molecules
that modulate the activity of the melanocortin and natriuretic peptide receptor systems. Our product candidates are targeted, receptor-specific
therapeutics for the treatment of diseases with significant unmet medical need and commercial potential. Our most advanced product
candidate is Vyleesi™, the trade name for bremelanotide, a peptide melanocortin receptor 4 (MC4r) agonist, for the treatment
of premenopausal women with acquired, generalized hypoactive sexual desire disorder (“HSDD”), which is a type of female
sexual dysfunction (“FSD”), defined as low desire with associated distress or interpersonal difficulty. A New Drug
Application (“NDA”) has been submitted to the U.S. Food and Drug Administration (“FDA”) by our exclusive
North American licensee, AMAG Pharmaceuticals, Inc. (“AMAG”) and accepted for filing by the FDA, with an FDA decision
on approval expected in the first quarter of calendar 2019. Vyleesi. Our Phase 3 studies for HSDD in premenopausal
women, called the RECONNECT studies, consisted of two double-blind placebo-controlled, randomized parallel group studies comparing
the on demand use of 1.75 mg of Vyleesi versus placebo, in each case, delivered via a subcutaneous auto-injector. Each trial consisted
of more than 600 patients randomized in a 1:1 ratio to either the treatment arm or placebo with a 24-week evaluation period. In
both clinical trials, Vyleesi met the pre-specified co-primary efficacy endpoints of improvement in desire and decrease in distress
associated with low sexual desire as measured using validated patient-reported outcome instruments. After completing the studies, patients had
the option to continue in an open-label safety extension study for an additional 52 weeks. Nearly 80% of patients who completed
the randomized portion of the study elected to remain in the open-label portion of the study. In the Phase 3 clinical trials, the
most frequent adverse events were nausea, flushing, and headache, which were generally mild-to-moderate in intensity and were transient. We retain worldwide rights for Vyleesi for
HSDD and all other indications outside North America, Korea and China. We are actively seeking potential partners for marketing
and commercialization rights for Vyleesi for HSDD outside the licensed territories. However, we may not be able to enter into suitable
agreements with potential partners on acceptable terms, if at all. Melanocortin Receptor Systems. ·
PL-8177, a selective MC1r agonist peptide, is our lead clinical development candidate for inflammatory
bowel diseases, with potential applicability for a number of other diseases. We filed an Investigational New Drug (“IND”)
application on PL-8177 in late 2017 and have completed subcutaneous dosing of human subjects in a Phase 1 single and multiple ascending
dose clinical safety study, with data expected in the fourth quarter of calendar year 2018. We anticipate starting a clinical study
with oral dosing of PL-8177 in human subjects in the second half of calendar year 2018, with data expected in the first half of
calendar 2019. ·
PL-8331, a dual MC1r and MC5r peptide agonist, is a preclinical development candidate for treating
ocular inflammation. We have initiated IND preclinical enabling activities with PL-8331, and if results are favorable, anticipate
filing an IND and initiating clinical trials for treatment of dry eye disease in the second half of calendar year 2019. ·
We have initiated preclinical programs with MC4r peptides and orally-active small molecules
for treatment of rare genetic metabolic and obesity disorders, and if results are favorable, anticipate selecting a lead clinical
development candidate and completing IND enabling activities in calendar year 2019. Natriuretic Peptide Receptor Systems. ·
PL-3994 is an NPR-A agonist we developed which has completed Phase 1 clinical safety studies.
It has potential utility in treatment of a number of cardiovascular diseases, including genetic and orphan diseases resulting from
a deficiency of endogenous active NPR-A. We have ongoing academic collaborations with several institutions with PL-3994. ·
PL-5028, a dual NPR-A and NPR-C agonist we developed, is in preclinical development for cardiovascular
diseases, including reducing cardiac hypertrophy and fibrosis. We have ongoing academic collaborations with several institutions
with PL-5028, and seek to enter into a development partnership by the end of calendar year 2019. Business Risk and Liquidity – As of June 30, 2018, the Company’s
cash and cash equivalents, were $38,000,171 and current liabilities were $10,762,965. We intend to utilize existing capital resources
for general corporate purposes and working capital, including, preclinical and clinical development of our MC1r and MC4r peptide
programs and natriuretic peptide program, and development of other portfolio products. Management believes that the Company’s
existing capital resources, together with proceeds received from sales of common stock in the Company’s “at-the-market”
program (if any), will be adequate to fund the Company’s planned operations through at least September 30, 2019.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2. SUMMARY OF SIGNIFICANT ACCOUNTING POLICIES</t>
  </si>
  <si>
    <t>Accounting Policies [Abstract]</t>
  </si>
  <si>
    <t>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Palatin’s development obligations
as defined in the license agreement with AMAG (the “AMAG License Agreement”). Refer to Note 4 for additional information. Under its license agreement with Fosun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s stand-alone value and the upfront payment received by the Company
is non-refundable. Under its license agreement with Kwangdong
(the “Kwangdong License Agreement”) (Note 6), the Company received consideration in the form of an upfront license
fee payment and has currently determined that it is appropriate to record such consideration as non-current deferred revenue because
the upfront payment received by the Company is subject to certain refund provisions.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Research and Development Costs Accrued Expenses – Stock-Based Compensation – Income Taxes Pursuant to the Fosun License Agreement (Note
5) and Kwangdong License Agreement (Note 6), $500,000 and $82,500, respectively, was withheld in accordance with tax withholding
requirements in China and Korea, respectively, and was recorded as an expense during the year ended June 30, 2018. Any potential
credit to be received by the Company on its United States tax returns is currently offset by the Company’s valuation allowance.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As a result of the 2017 Tax Act, during the
quarter ended December 31, 2017, the Company recorded a tax benefit of $500,000 related to the release of a valuation allowance
against an AMT credit (Note 15). In addition, as a result of the enactment
of the new corporate income tax rate, the Company remeasured certain deferred tax assets and liabilities based on the rates at
which they are expected to reverse but continues to maintain a full valuation allowance against its net deferred tax assets. Other
provisions enacted include a new provision designed to tax low-taxed income of foreign subsidiaries (i.e., “GILTI”)
and a one-time transition tax on the deemed repatriation of post-1986 undistributed foreign subsidiary earnings and profits (“E&amp;P”)
from controlled foreign corporations (“CFC”). The Company does not have any foreign subsidiaries, and thus these provisions
do not apply. Net Income (Loss) per Common Share - Earnings per Share The following table is a reconciliation of
net income (loss) and the shares used in calculating basic and diluted net income (loss) per common share for the three years ended
June 30, 2018, 2017 and 2016:
Year Ended June 30,
2018 2017 2016
Net income (loss) $ 24,702,714 $ (13,331,533 ) $ (51,712,936 )
Denominator:
Weighted average common shares outstanding - Basic 198,101,060 184,087,719 156,553,534
Effect of dilutive shares:
Common stock equivalents arising from stock options,
warrants and conversion of preferred stock 6,752,604 - -
Restriced stock units 2,153,894 - -
Weighted average common shares outstanding - Diluted 207,007,558 184,087,719 156,553,534
Net income (loss) per common share:
Basic $ 0.12 $ (0.07 ) $ (0.33 )
Diluted $ 0.12 $ (0.07 ) $ (0.33 ) As of June 30, 2018, 2017 and 2016 common
shares issuable upon conversion of Series A Convertible Preferred Stock, the exercise of outstanding options and warrants, excluding
outstanding warrants exercisable for nominal consideration, and the vesting of restricted stock units amounted in an aggregate
of 5,197,592, 40,597,194 and 32,167,737 shares, respectively, being excluded from the weighted average number of common shares
outstanding used in computing diluted net income (loss) per common share because they were anti-dilutive during the period or the
minimum performance requirements or market conditions had not been met.</t>
  </si>
  <si>
    <t>3. NEW AND RECENTLY ADOPTED ACCOUNTING PRONOUNCEMENTS</t>
  </si>
  <si>
    <t>New And Recently Adopted Accounting Pronouncements</t>
  </si>
  <si>
    <t>3. New and recently adopted accounting pronouncements</t>
  </si>
  <si>
    <t>In May 2017, the FASB issued ASU No. 2017-09,
Compensation-Stock Compensation (Topic 718): Scope of Modification Accounting In June 2016, the FASB issued ASU No. 2016-13,
Financial Instruments - Credit Losses: Measurement of Credit Losses on Financial Instruments In March 2016, the FASB issued ASU No. 2016-09,
Compensation – Improvements to Employee Share-Based Payment Accounting In February 2016, the FASB issued ASU No.
2016-02, Leases, In January 2016, the FASB issued ASU No.
2016-01, Financial Instruments: Recognition and Measurement of Financial Assets and Financial Liabilities In November 2015, the FASB issued ASU No.
2015-17, Income Taxes: Balance Sheet Classification of Deferred Taxes, In May 2014, the FASB issued ASU No. 2014-09,
Revenue from Contracts with Customers Identifying Performance Obligations and Licensing The Company has elected to adopt the new
standard using the modified retrospective approach. The Company has completed its review to assess the impact to its consolidated
financial statements, including an assessment of the Company’s three key contracts. Based on the review of these contracts,
the Company expects the effect of initially applying the new standard to result in a decrease to the opening balance of accumulated
deficit of $500,000 as a result of recognition of revenue deferred as of June 30, 2018. The Company is continuing its assessment
of the impact over its financial reporting disclosures.</t>
  </si>
  <si>
    <t>4. AGREEMENT WITH AMAG</t>
  </si>
  <si>
    <t>Agreement With Amag</t>
  </si>
  <si>
    <t>On January 8, 2017, the Company entered into
the AMAG License Agreement. Under the terms of the AMAG License Agreement, the Company granted to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Products, and (iii) a non-exclusive license in all countries outside the Territory,
with the right to grant sub-licenses, to research, develop and manufacture (but not commercialize) the Products. Following the satisfaction of certain conditions
to closing, the license agreement became effective on February 2, 2017. On that date, AMAG paid the Company $60,000,000 as a one-time
initial payment. Pursuant to the terms of and subject to the conditions in the AMAG License Agreement, AMAG was required to reimburse
the Company up to an aggregate amount of $25,000,000 for reasonable, documented, direct out-of-pocket expenses incurred by the
Company following February 2, 2017, in connection with the development and regulatory activities necessary to file an NDA for Vyleesi
for HSDD in the United States related to Palatin’s development obligations. The Company has determined there is no stand-alone
value for the license, and that the license and the reimbursable direct out-of-pocket expenses, pursuant to the terms of the License
Agreement, represent a combined unit of accounting which totals $85,000,000. The Company recognized revenue of the combined unit
of accounting over the arrangement using the input-based proportional method as the Company completed its development obligations.
For the years ended June 30, 2018 and 2017, the Company recognized $42,134,758 and $44,723,827, respectively, as license and contract
revenue which included additional billings for AMAG related Vyleesi costs of $1,151,243 and $707,342 in fiscal 2018 and fiscal
2017, respectively. In addition, pursuant to the terms of and
subject to the conditions in the AMAG License Agreement, the Company will be eligible to receive from AMAG (i) up to $80,000,000 in
specified regulatory milestone payments upon achievement of certain regulatory milestones, and (ii) up to $300,000,000 in sales
milestone payments based on achievement of certain annual net sales for all Products in the Territory. On June 4, 2018 the FDA
accepted the Vyleesi NDA for filing. The NDA was filed on March 23, 2018. The FDA’s acceptance triggered a $20,000,000 million
milestone payment to Palatin from AMAG. As a result, the Company recognized $20,000,000 in revenue related to regulatory milestones
for the year ended June 30, 2018.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Vyleesi. Under the engagement agreement with Greenhill, the Company was obligated to pay Greenhill a fee equal to 2% of
all proceeds and consideration paid to the Company by AMAG in connection with the AMAG License Agreement, subject to a minimum
fee of $2,500,000. The minimum fee of $2,500,000, less a credit of $50,000 for an advisory fee previously paid by the Company,
was paid to Greenhill upon the closing of the licensing transaction. This amount will be credited toward amounts that become due
to Greenhill in the future, provided that the aggregate fee payable to Greenhill will not be less than 2% of all proceeds and consideration
paid to the Company by AMAG in connection with the AMAG License Agreement. The Company will pay Greenhill an aggregate total of
2% of all proceeds and consideration paid to the Company by AMAG in connection with the License Agreement, including future milestone
and royalty payments, after crediting the $2,500,000 that was paid to Greenhill upon entering into the AMAG License Agreement.
The Company also reimbursed Greenhill $7,263 for certain expenses incurred in connection with its advisory services. Pursuant to the License Agreement, the Company
has assigned to AMAG the Company’s manufacturing and supply agreements with Catalent Belgium S.A. to perform fill, finish
and packaging of Vyleesi.</t>
  </si>
  <si>
    <t>5. AGREEMENT WITH FOSUN</t>
  </si>
  <si>
    <t>Agreement With Fosun</t>
  </si>
  <si>
    <t>On September 6, 2017, the Company entered
into the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6. AGREEMENT WITH KWANGDONG</t>
  </si>
  <si>
    <t>Agreement With Kwangdong</t>
  </si>
  <si>
    <t>7. PREPAID EXPENSES AND OTHER CURRENT ASSETS</t>
  </si>
  <si>
    <t>Prepaid Expense and Other Assets, Current [Abstract]</t>
  </si>
  <si>
    <t xml:space="preserve">Prepaid expenses
June 30, June 30,
2018 2017
Clinical study costs $ 145,994 $ 657,069
Insurance premiums 42,605 182,966
Other 325,089 171,186
$ 513,688 $ 1,011,221 </t>
  </si>
  <si>
    <t>8. INVESTMENTS</t>
  </si>
  <si>
    <t>Investments [Abstract]</t>
  </si>
  <si>
    <t xml:space="preserve">The following summarizes the carrying value of our available-for-sale
investments, which consist of corporate debt securities:
June 30, June 30,
2018 2017
Cost $ - $ 1,387,022
Matured investments - (1,124,999 )
Amortization of premium - (11,596 )
Gross unrealized loss - (590 )
Fair value $ - $ 249,837 </t>
  </si>
  <si>
    <t>9. 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18:
Money Market Account $ 37,808,099 $ 37,808,099 $ - $ -
June 30, 2017:
Money Market Account $ 40,019,336 $ 40,019,336 $ - $ - </t>
  </si>
  <si>
    <t>10. PROPERTY AND EQUIPMENT, NET</t>
  </si>
  <si>
    <t>Property, Plant and Equipment [Abstract]</t>
  </si>
  <si>
    <t xml:space="preserve">Property and equipment, net, consists of the following:
June 30, June 30,
2018 2017
Office equipment $ 1,193,162 $ 1,180,210
Laboratory equipment 558,205 548,706
Leasehold improvements 751,226 751,226
2,502,593 2,480,142
Less: Accumulated depreciation and amortization (2,338,558 ) (2,281,989 )
$ 164,035 $ 198,153 The aggregate cost of assets acquired under
capital leases was $146,115 as of both June 30, 2018 and 2017. Accumulated amortization associated with assets acquired under capital
leases was $122,115 and $106,115 as of June 30, 2018 and 2017, respectively. </t>
  </si>
  <si>
    <t>11. ACCRUED EXPENSES</t>
  </si>
  <si>
    <t>Payables and Accruals [Abstract]</t>
  </si>
  <si>
    <t>10. ACCRUED EXPENSES</t>
  </si>
  <si>
    <t xml:space="preserve">Accrued expenses
June 30, June 30,
2018 2017
Clinical study costs $ 983,410 $ 9,138,827
Other research related expenses 590,236 217,307
Professional services 297,731 434,768
Other 231,644 730,196
$ 2,103,021 $ 10,521,098 </t>
  </si>
  <si>
    <t>12. NOTES PAYABLE</t>
  </si>
  <si>
    <t>Notes Payable [Abstract]</t>
  </si>
  <si>
    <t xml:space="preserve">Notes payable consist of the following:
June 30, June 30,
2018 2017
Notes payable under venture loan $ 6,333,334 $ 14,333,334
Unamortized related debt discount (33,535 ) (143,524 )
Unamortized debt issuance costs (18,138 ) (83,215 )
Notes payable 6,281,661 14,106,595
Less: current portion 5,948,763 7,824,935
Long-term portion $ 332,898 $ 6,281,660 On December 23, 2014, the Company closed
on a $10,000,000 venture loan which was led by Horizon Technology Finance Corporation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June 30, 2018 and June 30, 2017. In addition, a final incremental payment of $500,000 is due on
January 1, 2019, or upon early repayment of the loan. This final incremental payment is being accreted to interest expense over
the term of the related debt and is included in other current liabilities on the consolidated balance sheet as of June 30, 2018.
The Company incurred $209,367 of costs in connection with the loan. These costs were capitalized as deferred financing costs and
are offset against the note payable balance. These debt issuance costs are being amortized to interest expense over the term of
the related debt.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at June 30, 2018 and June 30, 2017.
In addition, a final incremental payment of $500,000 is due on August 1, 2019, or upon early repayment of the loan. This final
incremental payment is being accreted to interest expense over the term of the related debt and is included in other non-current
liabilities on the consolidated balance sheet as of June 30, 2018.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The Company’s obligations under the
2015 amended and restated loan agreement, which includes both the 2014 venture loan and the 2015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s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June 30, 2018, the Company was in compliance with all of its loan covenants. Scheduled future principal payments related
to notes payable as of June 30, 2018 are as follows:
Year Ending June 30,
2019 $ 6,000,000
2020 333,334
6,333,334
Less: Unamortized debt discount and issuance costs (51,673 )
Net $ 6,281,661 </t>
  </si>
  <si>
    <t>13. COMMITMENTS AND CONTINGENCIES</t>
  </si>
  <si>
    <t>Commitments and Contingencies Disclosure [Abstract]</t>
  </si>
  <si>
    <t>Operating Leases For the years ended June 30, 2018, 2017 and 2016, rent expense was
$292,411, $261,580 and $256,642 respectively. 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si>
  <si>
    <t>14. STOCKHOLDERS’ EQUITY (DEFICIENCY)</t>
  </si>
  <si>
    <t>Equity [Abstract]</t>
  </si>
  <si>
    <t>14. STOCKHOLDERSâ€™ EQUITY (DEFICIENCY)</t>
  </si>
  <si>
    <t>Series A Convertible Preferred Stock Financing Transactions – On December 6, 2016, the Company closed on an underwritten public
offering of units, with each unit consisting of a share of common stock and a Series J warrant to purchase 0.50 of a share of common
stock. Gross proceeds of the offering were $16,500,000, with net proceeds to the Company, after deducting underwriting discounts
and commissions and offering expenses, of $15,386,076. The Company issued 25,384,616 shares of common stock and Series J warrants
to purchase 12,692,310 shares of common stock at an initial exercise price of $0.80 per share, which warrants are exercisable immediately
upon issuance and expire on the fifth anniversary of the date of issuance. The Series J warrants are subject to a limitation on
their exercise if the holder and its affiliates would beneficially own more than 9.99%, or 4.99% for certain holders, of the total
number of the Company’s shares of common stock following such exercise. On August 4, 2016, the Company closed on an underwritten offering
of units, with each unit consisting of a share of common stock and a Series H warrant to purchase 0.75 of a share of common stock.
Investors whose purchase of units in the offering would result in them beneficially owning more than 9.99% of the Company’s
outstanding common stock following the completion of the offering had the opportunity to acquire units with Series I prefunded
warrants substituted for any common stock they would have otherwise acquired. Gross proceeds of the offering were $9,225,000, with
net proceeds to the Company, after deducting offering expenses, of $8,470,897. The Company issued 11,481,481 shares of common stock
and ten-year prefunded Series I warrants to purchase 2,218,045 shares of common stock at an exercise price of $0.01, together with
Series H warrants to purchase 10,274,646 shares of common stock at an exercise price of $0.70 per share. The Series I warrants were exercisable immediately upon issuance
and were exercised during the year ended June 30, 2017. The Series H warrants are exercisable at an initial exercise price of $0.70
per share, are exercisable commencing six months following the date of issuance and expire on the fifth anniversary of the date
of issuance. The Series H warrants are subject to a limitation on their exercise if the holder and its affiliates would beneficially
own more than 9.99% of the total number of the Company’s shares of common stock following such exercise. On July 2, 2015, the Company closed on a private placement of Series
E warrants to purchase 21,917,808 shares of common stock and Series F warrants to purchase 2,191,781 shares of common stock. Certain
funds managed by QVT Financial LP (“QVT”) invested $5,000,000 and another accredited investment fund invested $15,000,000.
The funds paid $0.90 for each Series E warrant and $0.125 for each Series F warrant, resulting in gross proceeds to the Company
of $20,000,000, with net proceeds, after deducting estimated offering expenses, of approximately $19,834,278. The Series E warrants, which would be exercised
on a cashless basis, were exercisable immediately upon issuance at an initial exercise price of $0.01 per share, and the exercise
of all Series E warrants was completed during the year ended June 30, 2018. The Series F warrants are exercisable at an initial
exercise price of $0.91 per share, exercisable immediately upon issuance and expire on the fifth anniversary of the date of issuance.
The Series F warrants are subject to a limitation on their exercise if the holder and its affiliates would beneficially own more
than 9.99% of the total number of the Company’s shares of common stock following such exercise. Outstanding Stock Purchase Warrants
Shares of Common Exercise Price per Latest Termination
Stock Share
Date
666,666 0.75 December 23, 2019
2,191,781 0.91 July 2, 2020
549,450 0.91 July 2, 2020
10,274,646 0.70 August 4, 2021
25,000 0.70 August 4, 2021
9,696,503 0.80 December 6, 2021
23,404,046 During the year ended June 30, 2018, the Company received $2,396,646
and $114,383, respectively, and issued 2,995,807 shares of common stock pursuant to the exercise of warrants at an exercise price
of $0.80 per share and issued 11,438,356 shares of common stock pursuant to the exercise of warrants at an exercise price of $0.01
per share. The Company also issued 23,344,451 shares of common stock pursuant to the cashless exercise provisions of warrants at
an exercise price of $0.01 per share. As of June 30, 2018, there were no warrants outstanding at an exercise price of $0.01 per
share. During the year ended June 30, 2017, the Company issued 38,141,991
shares of common stock pursuant to the cashless exercise provisions of warrants at an exercise price of $0.01 per share, and during
the year ended June 30, 2017, the Company received $164,358 and issued 16,435,811 shares of common stock pursuant to the exercise
of warrants at an exercise price of $0.01 per share. During the year ended June 30, 2016, the Company issued 10,890,889 shares
of common stock pursuant to the cashless exercise provisions of warrants at an exercise price of $0.01. On October 31, 2016, in connection with a contract for financial
advisory services, the Company issued to each of PSL Business Development Consulting and SARL Avisius, or their permitted designees,
as partial consideration for services, a warrant to purchase up to 12,500 shares of the Company’s common stock at an exercise
price of $0.70 per share. The warrants are exercisable at any time, and expire on August 4, 2021. The Company recorded stock-based
compensation related to these stock warrants of $6,885 for the year ended June 30, 2017. Stock Plan – The Company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18, 2017 and 2016:
Number of Shares Weighted Average Exercise Price Weighted Average Remaining Term in Years Aggregate Intrinsic Value
Outstanding - July 1, 2015 5,130,230 1.46 7.3
Granted 355,000 0.54
Forfeited (170,550 ) 0.80
Expired (52,940 ) 22.53
Outstanding - June 30, 2016 5,261,740 1.21 6.2
Granted 4,119,000 0.46
Forfeited (410,388 ) 1.12
Expired (43,220 ) 22.59
Outstanding - June 30, 2017 8,927,132 0.76 7.5
Granted 4,182,550 0.90
Forfeited (39,500 ) 1.70
Exercised (208,900 ) 0.77
Expired (85,820 ) 6.95
Outstanding - June 30, 2018 12,775,462 $ 0.76 7.7 $ 3,115,515
Exercisable at June 30, 2018 6,163,850 $ 0.79 6.0 $ 1,460,394
Expected to vest at June 30, 2018 6,611,612 $ 0.54 9.2 $ 1,651,121 For the years ended June 30, 2018, 2017 and 2016, the fair value
of option grants was estimated at the grant date using the Black-Scholes model or a multi-factor Monte Carlo simulation. The Company’s
weighted average assumptions for the years ended June 30, 2018, 2017 and 2016 were as follows:
2018 2017 2016
Risk-free interest rate 1.8 % 1.7 % 1.4 %
Volatility factor 52.6 % 75.0 % 73.5 %
Dividend yield 0 % 0 % 0 %
Expected option life (years) 6.0 6.2 5.7
Weighted average grant date fair value $ 0.58 $ 0.27 $ 0.35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18, 2017 and
2016 the Company recorded stock-based compensation related to stock options of $1,131,895, $547,953, and $545,641, respectively.
As of June 30, 2018, there was $2,706,207 of unrecognized compensation cost related to unvested options, which is expected to be
recognized over a weighted-average period of 2.9 years. In June 2018, the Company granted 987,000
options to its executive officers, 262,550 options to its employees and 224,000 options to its non-employee directors under the
Company’s 2011 Stock Incentive Plan. The Company is amortizing the fair value of these options of $659,159, $175,342 and
$139,666, respectively, over the vesting period. In December 2017, the Company granted 1,200,000
options to its executive officers and 225,000 options to its non-employee directors under the Company’s 2011 Stock Incentive
Plan. The fair value of these options was $691,171 and $126,130, respectively. The Company is amortizing the fair value of these
options over a 48-month vesting period for its executive officers and over a 36-month vesting period for its non-employee directors. Also, in December 2017, the Company granted
1,075,000 and 125,000 performance-based options to its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selected countries, which is also considered a performance condition. The fair value of these options was $602,760. The
Company is amortizing the fair value over the derived service period of 1.1 years or upon the attainment of the performance condition.
Pursuant to the FDA acceptance of the NDA filing of Vyleesi, 30% of the target number of options vested in June 2018. In September 2017, the Company granted 54,000
options to a newly appointed non-employee director under the Company’s 2011 Stock Incentive Plan. The Company is amortizing
the fair value of these options of $18,176 over a 48-month vesting period. During the year ended June 30, 2018, the
Company also granted 30,000 options to three new hires under the Company’s 2011 Stock Incentive Plan. The fair value of these
options was $14,505. The Company is amortizing the fair value of these options over a 48-month vesting period. In June 2017, the Company granted 1,797,000
options to its executive officers, 780,000 options to its employees and 378,000 options to its non-employee directors under the
Company’s 2011 Stock Incentive Plan. The Company is amortizing the fair value of these options of $445,533, $194,689 and
$89,220, respectively, over the vesting period. In September 2016, the Company granted 828,000
options to its executive officers and 336,000 options to its employees under the Company’s 2011 Stock Incentive Plan. The
Company is amortizing the fair value of the options vesting over a 48-month period, consisting of 595,000 options granted to its
executive officers and all options granted to its employees, of $188,245 and $106,303, respectively, over the vesting period. The
remaining 233,000 options granted to its executive officers vested 12 months from the date of grant, and the Company amortized
the fair value of these options of $67,160 over this vesting period. In June 2016, the Company granted 262,500
options to its non-employee directors under the Company’s 2011 Stock Incentive Plan. The Company amortized the fair value
of these options of $81,435 over the vesting period and they were fully vested as of June 30, 2017. During the year-ended June 30, 2016, the
Company granted an aggregate 92,500 options to certain employees under the Company’s 2011 Stock Incentive Plan. The Company
is amortizing the fair value of these options of $41,470 over the vesting period. Unless otherwise stated, stock options granted
to the Company’s executive officers and employees vest over a 48-month period, while stock options granted to its non-employee
directors vest over a 12-month period.
2018 2017 2016
Outstanding at beginning of year 5,209,617 2,665,768 1,028,017
Granted 4,914,550 3,192,000 2,302,500
Forfeited (5,250 ) (68,751 ) (2,563 )
Vested (795,041 ) (579,400 ) (662,186 )
Outstanding at end of year 9,323,876 5,209,617 2,665,768 For the years ended June 30, 2018, 2017 and
2016 the Company recorded stock-based compensation related to restricted stock units of $2,386,456, $1,202,421, and $1,297,724,
respectively. In June 2018, the Company granted 659,000
restricted stock units to its executive officers, 262,550 restricted stock units to its employees and 224,000 restricted stock
units to its non-employee directors under the Company’s 2011 Stock Incentive Plan. The Company is amortizing the fair value
of these restricted stock units of $659,000, $262,550, and $224,000, respectively, over the vesting period. In December 2017, the Company granted 1,200,000
restricted stock units to its executive officers, 225,000 restricted stock units to its non-employee directors and 545,000 restricted
stock units to its employees under the Company’s 2011 Stock Incentive Plan. The fair value of these restricted stock units
was $1,020,000, $191,250 and $463,250, respectively. For executive officers and employees, the restricted stock units vest 25%
on the first, second, third and fourth anniversary dates from the date of grant. For non-employee directors, the restricted stock
units vest 33 1/3% on the first, second and third anniversary dates from the date of grant. Also,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is amortizing the fair value over the derived service period of 1.1 years or upon the attainment
of the performance condition. Pursuant to the FDA acceptance of the NDA filing for Vyleesi, 30% of the target number of shares
vested in June 2018. In September 2017, the Company granted 54,000
restricted stock units to a newly appointed non-employee director under the Company’s 2011 Stock Incentive Plan. The Company
is amortizing the fair value of these restricted stock units of $27,000 over a 48-month vesting period. In June 2017, the Company granted 1,140,000
restricted stock units to its executive officers, 780,000 restricted stock units to its employees and 378,000 restricted stock
units to its non-employee directors under the Company’s 2011 Stock Incentive Plan. The Company is amortizing the fair value
of these restricted stock units of $421,800, $288,600, and $139,860, respectively, over the vesting period. In September 2016, the Company granted 558,000
restricted stock units to its executive officers, 415,000 of which vest over 24 months and 143,000 of which vested at 12 months,
and 336,000 restricted stock units to its employees under the Company’s 2011 Stock Incentive Plan. The Company is amortizing
the fair value of the restricted stock units of $284,580, and $171,360, respectively, over the vesting periods. In June 2016, the Company granted 262,500
restricted stock units to its non-employee directors under the Company’s 2011 Stock Incentive Plan. The Company amortized
the fair value of these options of $131,250, over the vesting period. In December 2015, the Company granted 625,000
performance-based restricted stock units to its executive officers and 200,000 performance-based restricted stock units to its
employees under the Company’s 2011 Stock Incentive Plan, which vested during the performance period, ended December 31, 2017,
upon the earlier of: i) achievement of a closing price for the Company’s common stock equal to or greater than $1.20 per
share for 20 consecutive trading days, which was considered a market condition, or ii) entering into a collaboration agreement
(U.S. or global) of Vyleesi for FSD, which was considered a performance condition. This performance condition was deemed met as
of February 2, 2017, the effective date of the License Agreement on Vyleesi with AMAG. Prior to meeting the performance condition,
the Company determined that it was not probable of achievement on the date of grant since meeting the condition was outside the
control of the Company. The fair value of these awards, as calculated under a multifactor Monte Carlo simulation, was $338,250
and was recognized over the derived service period which was through December 2016. Upon the achievement of the performance condition,
which occurred in the three-month period ended March 31, 2017 the grant date fair value was utilized and an incremental $222,075
was recognized as stock-based compensation expense during the three months ended March 31, 2017.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ed 50% on the first and second anniversary dates
from the date of grant. The Company is amortizing the fair value of these restricted stock units of $425,000, $231,200 and $136,000,
respectively, over the vesting period. Unless otherwise stated, time-based restricted
stock units granted to the Company’s executive officers, employees and non-employee directors vest over 24 months, 48 months
and 12 months, respectively. In connection with the vesting of restricted
share units during the years ended June 30, 2018, 2017 and 2016, the Company withheld 27,465, 75,993 and 123,483 shares with aggregate
values of $20,786, $27,088 and $58,401 respectively, in satisfaction of minimum tax withholding obligations.</t>
  </si>
  <si>
    <t>15. INCOME TAXES</t>
  </si>
  <si>
    <t>Income Tax Disclosure [Abstract]</t>
  </si>
  <si>
    <t>For fiscal 2018, the Company recorded income
tax expense of $82,500, which consisted of $500,000 that was withheld in accordance with tax withholding requirements in China
related to our Fosun License Agreement (Note 5) and $82,500, which was withheld in accordance with tax withholding requirements
in Korea related to our Kwangdong License Agreement (Note 6). The total income tax expense of $582,500 was offset by an income
tax benefit of $500,000, which resulted from the 2017 Tax Act, under which AMT credits became refundable, and therefore a $500,000
benefit related to the release of a valuation allowance against an AMT credit was recorded during the quarter ended December 2017.
The Company’s June 30, 2017 tax return was filed during the quarter ended March 31, 2018 and the Company did not incur an
AMT liability. As a result, as of June 30, 2018, the Company has a current income tax receivable of $218,000 and a long-term income
tax receivable of $282,000 from estimated fiscal 2018 AMT that can be refunded in the future. For fiscal 2017, the Company incurred $500,000
of estimated federal AMT expense based on estimated federal alternative minimum taxable income attributable to the $60,000,000
initial payment from AMAG. For fiscal 2016 the Company had no income tax expense because of operating losses or a tax benefit from
the sale of New Jersey state net operating loss carryforwards on account that it reached the state limits on the sale of New Jersey
state net operating loss carryforwards and tax credits.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a result of the enactment of the new corporate
income tax rate, the Company remeasured certain deferred tax assets and liabilities based on the rates at which they are expected
to reverse, but continues to maintain a full valuation allowance against its deferred tax assets. As of June 30, 2018, the Company had state
net operating loss carryforwards of approximately $118,309,000, which will expire, if not utilized, between 2030 and 2037, federal
net operating loss carryforwards of approximately $100,439,000, federal research and development credits of approximately $5,649,000,
which expire, if not utilized, between 2020 and 2038, and foreign tax credits of $582,500, which expire, if not utilized, in 2028. The Tax Reform Act of 1986 (the “Act”)
provides for limitation on the use of these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The Company does have adequate levels of
available net operating loss carryforwards that are not subject to limitation under Section 382 to offset taxable income during
the tax year ended June 30, 2018. If the Company undergoes a future ownership change or as it completes its Section 382 limitation
assessment, any unutilized carryforwards that were not previously subject to a Section 382 limitation may become subject to limitation
which may result in a significant limitation and loss of net operating loss carryforward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18 2017
Net operating loss carryforwards $ 29,504,000 $ 103,845,000
Research and development and AMT tax credits 5,649,000 12,360,000
Basis difference in deferred revenue 583,000 -
Basis differences in fixed assets and other 1,734,000 1,510,000
Basis difference in foreign tax credits - 14,318,000
37,470,000 132,033,000
Valuation allowance (37,470,000 ) (132,033,000 )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A significant piece of objective
negative evidence evaluated was the cumulative loss incurred over the three-year period from July 1, 2015 through June 30, 2018.
On the basis of these considerations, the Company continued to recognize a full valuation allowance against its net deferred tax
assets as of June 30, 2018 and 2017. The Company recognizes interest expense and
penalties on uncertain income tax positions as a component of interest expense. No interest expense or penalties were recorded
for uncertain income tax matters in fiscal 2018, 2017 or 2016. As of June 30, 2018 and 2017, the Company had no liabilities for
uncertain income tax matters.</t>
  </si>
  <si>
    <t>16. CONSOLIDATED QUARTERLY FINANCIAL DATA - UNAUDITED</t>
  </si>
  <si>
    <t>Quarterly Financial Information Disclosure [Abstract]</t>
  </si>
  <si>
    <t xml:space="preserve">The following tables provide quarterly data for the years ended June
30, 2018 and 2017.
Three Months Ended
June 30, March 31, December 31, September 30,
2018 2018 2017 2017
(amounts in thousands, except per share data)
Revenues $ 20,618 $ 8,963 $ 10,612 $ 26,942
Operating expenses 8,349 9,480 7,671 15,708
Other expense, net (185 ) (241 ) (310 ) (405 )
Income (loss) before income taxes 12,083 (758 ) 2,631 10,829
Income taxes (276 ) 19 399 (225 )
Net income (loss) $ 11,807 $ (739 ) $ 3,030 $ 10,604
Basic net income (loss) per common share $ 0.06 $ - $ 0.02 $ 0.05
Diluted net income (loss) per common share $ 0.06 $ - $ 0.01 $ 0.05
Weighted average number of
common shares outstanding
used in computing basic net
income (loss) per common share 200,581,435 197,485,758 197,238,056 197,112,400
Weighted average number of
common shares outstanding
used in computing diluted net
income (loss) per common share 211,047,927 197,485,758 202,711,616 201,360,736
Three Months Ended
June 30, March 31, December 31, September 30,
2017 2017 2016 2016
(amounts in thousands, except per share data)
Revenues $ 33,900 $ 10,824 $ - $ -
Operating expenses 19,581 13,836 9,441 12,435
Other expense, net (504 ) (552 ) (588 ) (618 )
Income (loss) before income taxes 13,815 (3,564 ) (10,029 ) (13,053 )
Income taxes (500 ) - - -
Net income (loss) $ 13,315 $ (3,564 ) $ (10,029 ) $ (13,053 )
Basic net income (loss) per common share $ 0.07 $ (0.02 ) $ (0.06 ) $ (0.08 )
Diluted net income (loss) per common share $ 0.07 $ (0.02 ) $ (0.06 ) $ (0.08 )
Weighted average number of
common shares outstanding
used in computing basic net
income (loss) per common share 196,874,145 196,580,519 177,798,511 165,848,269
Weighted average number of
common shares outstanding
used in computing diluted net
income (loss) per common share 197,948,721 196,580,519 177,798,511 165,848,269 </t>
  </si>
  <si>
    <t>17. SUBSEQUENT EVENTS</t>
  </si>
  <si>
    <t>Subsequent Events [Abstract]</t>
  </si>
  <si>
    <t xml:space="preserve">Between July 1, 2018 and September 11, 2018, a total of 1,305,949
shares of the Company’s common stock were sold through Canaccord under the Equity Distribution Agreement for net proceeds
of $1,299,263 after payment of commission fees of $40,183. </t>
  </si>
  <si>
    <t>1. ORGANIZATION (Policies)</t>
  </si>
  <si>
    <t>Organization Policies</t>
  </si>
  <si>
    <t>Nature of Business</t>
  </si>
  <si>
    <t xml:space="preserve">Palatin Technologies, Inc. (“Palatin” or the “Company”)
is a specialized biopharmaceutical company developing first-in-class medicines based on molecules that modulate the activity of
the melanocortin and natriuretic peptide receptor systems. Our product candidates are targeted, receptor-specific therapeutics
for the treatment of diseases with significant unmet medical need and commercial potential. Our most advanced product candidate
is Vyleesi™, the trade name for bremelanotide, a peptide melanocortin receptor 4 (MC4r) agonist, for the treatment of premenopausal
women with acquired, generalized hypoactive sexual desire disorder (“HSDD”), which is a type of female sexual dysfunction
(“FSD”), defined as low desire with associated distress or interpersonal difficulty. A New Drug Application (“NDA”)
has been submitted to the U.S. Food and Drug Administration (“FDA”) by our exclusive North American licensee, AMAG
Pharmaceuticals, Inc. (“AMAG”) and accepted for filing by the FDA, with an FDA decision on approval expected in the
first quarter of calendar 2019. Vyleesi. Our Phase 3 studies for HSDD in premenopausal women, called the RECONNECT
studies, consisted of two double-blind placebo-controlled, randomized parallel group studies comparing the as desired use of 1.75
mg of Vyleesi versus placebo, in each case, delivered via a subcutaneous auto-injector. Each trial consisted of more than 600 patients
randomized in a 1:1 ratio to either the treatment arm or placebo with a 24-week evaluation period. In both clinical trials, Vyleesi
met the pre-specified co-primary efficacy endpoints of improvement in desire and decrease in distress associated with low sexual
desire as measured using validated patient-reported outcome instruments. After completing the studies, patients had the option to continue
in an open-label safety extension study for an additional 52 weeks. Nearly 80% of patients who completed the randomized portion
of the study elected to remain in the open-label portion of the study. In the Phase 3 clinical trials, the most frequent adverse
events were nausea, flushing, and headache, which were generally mild-to-moderate in intensity and were transient. We retain worldwide rights for Vyleesi for HSDD and all other indications
outside North America, Korea and China. We are actively seeking potential partners for marketing and commercialization rights for
Vyleesi for HSDD outside the licensed territories. However, we may not be able to enter into suitable agreements with potential
partners on acceptable terms, if at all. Melanocortin Receptor Systems.
● PL-8177, a selective MC1r agonist peptide, is our lead clinical development candidate for inflammatory bowel diseases, with potential applicability for a number of other diseases. We filed an Investigational New Drug (“IND”) application on PL-8177 in late 2017 and have completed subcutaneous dosing of human subjects in a Phase 1 single and multiple ascending dose clinical safety study, with data expected in the fourth quarter of calendar year 2018. We anticipate starting a clinical study with oral dosing of PL-8177 in human subjects in the second half of calendar year 2018, with data expected in the first half of calendar 2019.
● PL-8331, a dual MC1r and MC5r peptide agonist, is a preclinical development candidate for treating ocular inflammation. We have initiated IND preclinical enabling activities with PL-8331, and if results are favorable, anticipate filing an IND and initiating clinical trials for treatment of dry eye disease in the second half of calendar year 2019.
● We have initiated preclinical programs with MC4r peptides and orally-active small molecules for treatment of rare genetic metabolic and obesity disorders, and if results are favorable, anticipate selecting a lead clinical development candidate and completing IND enabling activities in calendar year 2019. Natriuretic Peptide Receptor Systems.
● PL-3994 is an NPR-A agonist we developed which has completed Phase 1 clinical safety studies. It has potential utility in treatment of a number of cardiovascular diseases, including genetic and orphan diseases resulting from a deficiency of endogenous active NPR-A. We have ongoing academic collaborations with several institutions with PL-3994.
● PL-5028, a dual NPR-A and NPR-C agonist we developed, is in preclinical development for cardiovascular diseases, including reducing cardiac hypertrophy and fibrosis. We have ongoing academic collaborations with several institutions with PL-5028, and seek to enter into a development partnership by the end of calendar year 2019. </t>
  </si>
  <si>
    <t>Business Risk and Liquidity</t>
  </si>
  <si>
    <t>Since inception, the Company has incurred negative cash flows from
operations, and has expended, and expects to continue to expend, substantial funds to complete its planned product development
efforts. As shown in the accompanying consolidated financial statements, the Company had an accumulated deficit as of June 30,
2018 of $332,045,906 while the Company earned net income for fiscal 2018 of $24,702,714. The Company anticipates incurring significant
expenses in the future as a result of spending on its development programs and will require substantial additional financing or
revenues to continue to fund its planned developmental activities. To achieve sustained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sustained profitability is highly uncertain, and the Company may never be able to
achieve profitability on a sustained basis, if at all. As of June 30, 2018, the Company’s cash and cash equivalents,
were $38,000,171 and current liabilities were $10,762,965. We intend to utilize existing capital resources for general corporate
purposes and working capital, including, preclinical and clinical development of our MC1r and MC4r peptide programs and natriuretic
peptide program, and development of other portfolio products. Management believes that the Company’s existing capital resources,
together with proceeds received from sales of common stock in the Company’s “at-the-market” program (if any),
will be adequate to fund the Company’s planned operations through at least September 30, 2019.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 xml:space="preserve">Concentrations in the Company’s assets and operations subject
it to certain related risks. Financial instruments that subject the Company to concentrations of credit risk primarily consist
of cash and cash equivalents, accounts receivable and investments. The Company’s cash and cash equivalents are primarily
invested in one money market account sponsored by a large financial institution. For year ended June 30, 2018, the Company reported
$62,134,758 in license and contract revenue related to a license agreement with AMAG for Vyleesi for North America (“License
Agreement with AMAG”) (Note 4). In addition, for the year ended June 30, 2018, the Company reported $5,000,000 in license
revenue related to a license agreement with Fosun for Vyleesi for China and certain other Asian territories (“License Agreement
with Fosun”) (Note 5). For the year ended June 30, 2017, the Company reported $44,723,827 in contract revenue related to
the License Agreement with AMAG. </t>
  </si>
  <si>
    <t>2. SUMMARY OF SIGNIFICANT ACCOUNTING POLICIES (Policies)</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37,808,099 and $40,019,336 in a money market account at June 30, 2018 and 2017, respectively.</t>
  </si>
  <si>
    <t>Investments</t>
  </si>
  <si>
    <t>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income (loss). The fair value of substantially all securities is determined by quoted
market prices. The estimated fair value of securities for which there are no quoted market prices is based on similar types of
securities that are traded in the market.</t>
  </si>
  <si>
    <t>Fair Value of Financial Instruments</t>
  </si>
  <si>
    <t>The Company’s financial instruments
consist primarily of cash equivalents, accounts receivable, accounts payable and notes payable. Management believes that the carrying
values of cash equivalents, available-for-sale investments, accounts receivable and accounts payable are representative of their
respective fair values based on the short-term nature of these instruments. Management believes that the carrying amount of its
notes payable approximates fair value based on terms of the notes.</t>
  </si>
  <si>
    <t>Credit Risk</t>
  </si>
  <si>
    <t>Financial instruments which potentially
subject the Company to concentrations of credit risk consist principally of cash and cash equivalents. Total cash and cash equivalent
balances have exceeded insured balances by the Federal Depository Insurance Company (“FDIC”).</t>
  </si>
  <si>
    <t>Property and Equipment</t>
  </si>
  <si>
    <t xml:space="preserve">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 </t>
  </si>
  <si>
    <t>Impairment of Long-Lived Assets</t>
  </si>
  <si>
    <t xml:space="preserve">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si>
  <si>
    <t>Revenue Recognition</t>
  </si>
  <si>
    <t xml:space="preserve">The Company has generated revenue solely through license and collaboration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Palatin’s development obligations as defined in the
license agreement with AMAG (the “AMAG License Agreement”). Refer to Note 4 for additional information. Under its license agreement with Fosun (the “Fosun License
Agreement”) (Note 5), the Company received consideration in the form of an upfront license fee payment and determined that
it was appropriate to recognize such consideration as revenue in the first quarter of fiscal 2018, which was the quarter in which
the license was granted, since the license has stand-alone value and the upfront payment received by the Company is non-refundable. Under its license agreement with Kwangdong (the “Kwangdong
License Agreement”) (Note 6), the Company received consideration in the form of an upfront license fee payment and has currently
determined that it is appropriate to record such consideration as non-current deferred revenue because the upfront payment received
by the Company is subject to certain refund provisions.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
  </si>
  <si>
    <t>Research and Development Costs</t>
  </si>
  <si>
    <t>The costs of research and development
activities are charged to expense as incurred, including the cost of equipment for which there is no alternative future use.</t>
  </si>
  <si>
    <t>Accrued Expenses</t>
  </si>
  <si>
    <t>Third parties perform a significant
portion of our development activities. We review the activities performed under all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 If we do not identify services
performed for us but not billed by the service-provider, or if we underestimate or overestimate the value of services performed
as of a given date, reported expenses will be understated or overstated.</t>
  </si>
  <si>
    <t>Stock-Based Compensation</t>
  </si>
  <si>
    <t>The Company charges to expense the
fair value of stock options and other equity awards granted. The Company determines the value of stock options utilizing the Black-Scholes
option pricing model. Compensation costs for share-based awards with pro-rata vesting are determined using the quoted market price
of the Company’s common stock on the date of grant and allocated to periods on a straight-line basis, while awards containing
a market condition are valued using multifactor Monte Carlo simulations. Compensation costs for awards containing a performance
condition are determined using the quoted price of the Company’s common stock on the date of grant and allocated to the
periods based on the probability of achievement of the performance condition over the service period.</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 Pursuant to the Fosun License Agreement (Note
5) and Kwangdong License Agreement (Note 6), $500,000 and $82,500, respectively, was withheld in accordance with tax withholding
requirements in China and Korea, respectively, and was recorded as an expense during the year ended June 30, 2018. Any potential
credit to be received by the Company on its United States tax returns is currently offset by the Company’s valuation allowance.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As a result of the 2017 Tax Act, during the
quarter ended December 31, 2017, the Company recorded a tax benefit of $500,000 related to the release of a valuation allowance
against an AMT credit (Note 15). In addition, as a result of the enactment
of the new corporate income tax rate, the Company remeasured certain deferred tax assets and liabilities based on the rates at
which they are expected to reverse but continues to maintain a full valuation allowance against its net deferred tax assets. Other
provisions enacted include a new provision designed to tax low-taxed income of foreign subsidiaries (i.e., “GILTI”)
and a one-time transition tax on the deemed repatriation of post-1986 undistributed foreign subsidiary earnings and profits (“E&amp;P”)
from controlled foreign corporations (“CFC”). The Company does not have any foreign subsidiaries, and thus these provisions
do not apply.</t>
  </si>
  <si>
    <t>Net Income (Loss) per Common Share</t>
  </si>
  <si>
    <t xml:space="preserve">Basic and diluted earnings per common share
(“EPS”) are calculated in accordance with the provisions of FASB ASC Topic 260, Earnings per Share The following table is a reconciliation of
net income (loss) and the shares used in calculating basic and diluted net income (loss) per common share for the three years ended
June 30, 2018, 2017 and 2016:
Year Ended June 30,
2018 2017 2016
Net income (loss) $ 24,702,714 $ (13,331,533 ) $ (51,712,936 )
Denominator:
Weighted average common shares outstanding - Basic 198,101,060 184,087,719 156,553,534
Effect of dilutive shares:
Common stock equivalents arising from stock options,
warrants and conversion of preferred stock 6,752,604 - -
Restriced stock units 2,153,894 - -
Weighted average common shares outstanding - Diluted 207,007,558 184,087,719 156,553,534
Net income (loss) per common share:
Basic $ 0.12 $ (0.07 ) $ (0.33 )
Diluted $ 0.12 $ (0.07 ) $ (0.33 ) As of June 30, 2018, 2017 and 2016 common
shares issuable upon conversion of Series A Convertible Preferred Stock, the exercise of outstanding options and warrants, excluding
outstanding warrants exercisable for nominal consideration, and the vesting of restricted stock units amounted in an aggregate
of 5,197,592, 40,597,194 and 32,167,737 shares, respectively, being excluded from the weighted average number of common shares
outstanding used in computing diluted net income (loss) per common share because they were anti-dilutive during the period or the
minimum performance requirements or market conditions had not been met. </t>
  </si>
  <si>
    <t>2. SUMMARY OF SIGNIFICANT ACCOUNTING POLICIES (Tables)</t>
  </si>
  <si>
    <t>Summary Of Significant Accounting Policies</t>
  </si>
  <si>
    <t>Schedule of earnings per share</t>
  </si>
  <si>
    <t>Year Ended June 30,
2018 2017 2016
Net income (loss) $ 24,420,714 $ (13,331,533 ) $ (51,712,936 )
Denominator:
Weighted average common shares outstanding - Basic 198,101,060 184,087,719 156,553,534
Effect of dilutive shares:
Common stock equivalents arising from stock options,
warrants and conversion of preferred stock 6,752,604 - -
Restriced stock units 2,153,894 - -
Weighted average common shares outstanding - Diluted 207,007,558 184,087,719 156,553,534
Net income (loss) per common share:
Basic $ 0.12 $ (0.07 ) $ (0.33 )
Diluted $ 0.12 $ (0.07 ) $ (0.33 )</t>
  </si>
  <si>
    <t>7. PREPAID EXPENSES AND OTHER CURRENT ASSETS (Tables)</t>
  </si>
  <si>
    <t>Schedule of prepaid expenses and other current assets</t>
  </si>
  <si>
    <t xml:space="preserve">June 30, June 30,
2018 2017
Clinical study costs $ 145,994 $ 657,069
Insurance premiums 42,605 182,966
Other 325,089 171,186
$ 513,688 $ 1,011,221 </t>
  </si>
  <si>
    <t>8. INVESTMENTS (Tables)</t>
  </si>
  <si>
    <t>Carrying value of available-for-sale investments</t>
  </si>
  <si>
    <t xml:space="preserve">June 30, June 30,
2018 2017
Cost $ - $ 1,387,022
Matured investments - (1,124,999 )
Amortization of premium - (11,596 )
Gross unrealized loss - (590 )
Fair value $ - $ 249,837 </t>
  </si>
  <si>
    <t>9. FAIR VALUE MEASUREMENTS (Tables)</t>
  </si>
  <si>
    <t>Schedule of assets at fair value</t>
  </si>
  <si>
    <t xml:space="preserve">Carrying Value
Quoted prices in active markets (Level 1)
Other quoted/observable inputs (Level 2)
Significant unobservable inputs (Level 3)
June 30, 2018:
Money Market Account $ 37,808,099 $ 37,808,099 $ - $ -
June 30, 2017:
Money Market Account $ 40,019,336 $ 40,019,336 $ - $ - </t>
  </si>
  <si>
    <t>10. PROPERTY AND EQUIPMENT, NET (Tables)</t>
  </si>
  <si>
    <t>Property and equipment</t>
  </si>
  <si>
    <t xml:space="preserve">June 30, June 30,
2018 2017
Office equipment $ 1,193,162 $ 1,180,210
Laboratory equipment 558,205 548,706
Leasehold improvements 751,226 751,226
2,502,593 2,480,142
Less: Accumulated depreciation and amortization (2,338,558 ) (2,281,989 )
$ 164,035 $ 198,153 </t>
  </si>
  <si>
    <t>11. ACCRUED EXPENSES (Tables)</t>
  </si>
  <si>
    <t xml:space="preserve">June 30, June 30,
2018 2017
Clinical study costs $ 983,410 $ 9,138,827
Other research related expenses 590,236 217,307
Professional services 297,731 434,768
Other 231,644 730,196
$ 2,103,021 $ 10,521,098 </t>
  </si>
  <si>
    <t>12. NOTES PAYABLE (Tables)</t>
  </si>
  <si>
    <t>Schedule of notes payable</t>
  </si>
  <si>
    <t xml:space="preserve">June 30, June 30,
2018 2017
Notes payable under venture loan $ 6,333,334 $ 14,333,334
Unamortized related debt discount (33,535 ) (143,524 )
Unamortized debt issuance costs (18,138 ) (83,215 )
Notes payable 6,281,661 14,106,595
Less: current portion 5,948,763 7,824,935
Long-term portion $ 332,898 $ 6,281,660 </t>
  </si>
  <si>
    <t>Schedule of future principal payments</t>
  </si>
  <si>
    <t xml:space="preserve">Year Ending June 30,
2019 $ 6,000,000
2020 333,334
6,333,334
Less: Unamortized debt discount and issuance costs (51,673 )
Net $ 6,281,661 </t>
  </si>
  <si>
    <t>14. STOCKHOLDERS' DEFICIENCY (Tables)</t>
  </si>
  <si>
    <t>Outstanding Stock Purchase Warrants</t>
  </si>
  <si>
    <t xml:space="preserve">Shares of Common Exercise Price per Latest Termination
Stock Share
Date
666,666 0.75 December 23, 2019
2,191,781 0.91 July 2, 2020
549,450 0.91 July 2, 2020
10,274,646 0.70 August 4, 2021
25,000 0.70 August 4, 2021
9,696,503 0.80 December 6, 2021
23,404,046 </t>
  </si>
  <si>
    <t>Option activity</t>
  </si>
  <si>
    <t xml:space="preserve">Number of Shares Weighted Average Exercise Price Weighted Average Remaining Term in Years Aggregate Intrinsic Value
Outstanding - July 1, 2015 5,130,230 1.46 7.3
Granted 355,000 0.54
Forfeited (170,550 ) 0.80
Expired (52,940 ) 22.53
Outstanding - June 30, 2016 5,261,740 1.21 6.2
Granted 4,119,000 0.46
Forfeited (410,388 ) 1.12
Expired (43,220 ) 22.59
Outstanding - June 30, 2017 8,927,132 0.76 7.5
Granted 4,182,550 0.90
Forfeited (39,500 ) 1.70
Exercised (208,900 ) 0.77
Expired (85,820 ) 6.95
Outstanding - June 30, 2018 12,775,462 $ 0.76 7.7 $ 3,115,515
Exercisable at June 30, 2018 6,163,850 $ 0.79 6.0 $ 1,460,394
Expected to vest at June 30, 2018 6,611,612 $ 0.54 9.2 $ 1,651,121 </t>
  </si>
  <si>
    <t>Weighted average assumptions</t>
  </si>
  <si>
    <t xml:space="preserve">2018 2017 2016
Risk-free interest rate 1.8 % 1.7 % 1.4 %
Volatility factor 52.6 % 75.0 % 73.5 %
Dividend yield 0 % 0 % 0 %
Expected option life (years) 6.0 6.2 5.7
Weighted average grant date fair value $ 0.58 $ 0.27 $ 0.35 </t>
  </si>
  <si>
    <t>Restricted Stock Units</t>
  </si>
  <si>
    <t xml:space="preserve">2018 2017 2016
Outstanding at beginning of year 5,209,617 2,665,768 1,028,017
Granted 4,914,550 3,192,000 2,302,500
Forfeited (5,250 ) (68,751 ) (2,563 )
Vested (795,041 ) (579,400 ) (662,186 )
Outstanding at end of year 9,323,876 5,209,617 2,665,768 </t>
  </si>
  <si>
    <t>15. INCOME TAXES (Tables)</t>
  </si>
  <si>
    <t>Deferred tax assets</t>
  </si>
  <si>
    <t xml:space="preserve">June 30, June 30,
2018 2017
Net operating loss carryforwards $ 29,504,000 $ 103,845,000
Research and development and AMT tax credits 5,649,000 12,360,000
Basis difference in deferred revenue 583,000 -
Basis differences in fixed assets and other 1,734,000 1,510,000
Basis difference in foreign tax credits - 14,318,000
37,470,000 132,033,000
Valuation allowance (37,470,000 ) (132,033,000 )
Net deferred tax assets $ - $ - </t>
  </si>
  <si>
    <t>16. CONSOLIDATED QUARTERLY FINANCIAL DATA UNAUDITED (Tables)</t>
  </si>
  <si>
    <t>Consolidated Quarterly Financial Data Unaudited</t>
  </si>
  <si>
    <t>QUARTERLY FINANCIAL DATA</t>
  </si>
  <si>
    <t xml:space="preserve">Three Months Ended
June 30, March 31, December 31, September 30,
2018 2018 2017 2017
(amounts in thousands, except per share data)
Revenues $ 20,618 $ 8,963 $ 10,612 $ 26,942
Operating expenses 8,349 9,480 7,671 15,708
Other expense, net (185 ) (241 ) (310 ) (405 )
Income (loss) before income taxes 12,083 (758 ) 2,631 10,829
Income taxes (276 ) 19 399 (225 )
Net income (loss) $ 11,807 $ (739 ) $ 3,030 $ 10,604
Basic net income (loss) per common share $ 0.06 $ - $ 0.02 $ 0.05
Diluted net income (loss) per common share $ 0.06 $ - $ 0.01 $ 0.05
Weighted average number of
common shares outstanding
used in computing basic net
income (loss) per common share 200,581,435 197,485,758 197,238,056 197,112,400
Weighted average number of
common shares outstanding
used in computing diluted net
income (loss) per common share 211,047,927 197,485,758 202,711,616 201,360,736
Three Months Ended
June 30, March 31, December 31, September 30,
2017 2017 2016 2016
(amounts in thousands, except per share data)
Revenues $ 33,900 $ 10,824 $ - $ -
Operating expenses 19,581 13,836 9,441 12,435
Other expense, net (504 ) (552 ) (588 ) (618 )
Income (loss) before income taxes 13,815 (3,564 ) (10,029 ) (13,053 )
Income taxes (500 ) - - -
Net income (loss) $ 13,315 $ (3,564 ) $ (10,029 ) $ (13,053 )
Basic net income (loss) per common share $ 0.07 $ (0.02 ) $ (0.06 ) $ (0.08 )
Diluted net income (loss) per common share $ 0.07 $ (0.02 ) $ (0.06 ) $ (0.08 )
Weighted average number of
common shares outstanding
used in computing basic net
income (loss) per common share 196,874,145 196,580,519 177,798,511 165,848,269
Weighted average number of
common shares outstanding
used in computing diluted net
income (loss) per common share 197,948,721 196,580,519 177,798,511 165,848,269 </t>
  </si>
  <si>
    <t>2. SUMMARY OF SIGNIFICANT ACCOUNTING POLICIES (Details) - USD ($)</t>
  </si>
  <si>
    <t>3 Months Ended</t>
  </si>
  <si>
    <t>Mar. 31, 2018</t>
  </si>
  <si>
    <t>Sep. 30, 2017</t>
  </si>
  <si>
    <t>Mar. 31, 2017</t>
  </si>
  <si>
    <t>Dec. 31, 2016</t>
  </si>
  <si>
    <t>Sep. 30, 2016</t>
  </si>
  <si>
    <t>Summary Of Significant Accounting Policies Details Abstract</t>
  </si>
  <si>
    <t>Denominator:</t>
  </si>
  <si>
    <t>Weighted average common shares outstanding - Basic</t>
  </si>
  <si>
    <t>Effect of dilutive shares:</t>
  </si>
  <si>
    <t>Common stock equivalents arising from stock options, warrants and conversion of preferred stock</t>
  </si>
  <si>
    <t>Restriced stock units</t>
  </si>
  <si>
    <t>Weighted average common shares outstanding - Diluted</t>
  </si>
  <si>
    <t>Net income (loss) per common share:</t>
  </si>
  <si>
    <t>Basic</t>
  </si>
  <si>
    <t>Diluted</t>
  </si>
  <si>
    <t>7. PREPAID EXPENSES AND OTHER CURRENT ASSETS (Details) - USD ($)</t>
  </si>
  <si>
    <t>Prepaid Expenses And Other Current Assets</t>
  </si>
  <si>
    <t>Clinical study costs</t>
  </si>
  <si>
    <t>Insurance premiums</t>
  </si>
  <si>
    <t>Other</t>
  </si>
  <si>
    <t>Total prepaid expenses and other current assets</t>
  </si>
  <si>
    <t>8. INVESTMENTS (Details) - USD ($)</t>
  </si>
  <si>
    <t>Cost</t>
  </si>
  <si>
    <t>Matured investments</t>
  </si>
  <si>
    <t>Amortization of premium</t>
  </si>
  <si>
    <t>Gross unrealized loss</t>
  </si>
  <si>
    <t>Fair value</t>
  </si>
  <si>
    <t>9. FAIR VALUE MEASUREMENTS (Details) - USD ($)</t>
  </si>
  <si>
    <t>Money Market Account</t>
  </si>
  <si>
    <t>10. PROPERTY AND EQUIPMENT, NET (Details) - USD ($)</t>
  </si>
  <si>
    <t>Office equipment</t>
  </si>
  <si>
    <t>Laboratory equipment</t>
  </si>
  <si>
    <t>Leasehold improvements</t>
  </si>
  <si>
    <t>Gross</t>
  </si>
  <si>
    <t>Less: Accumulated depreciation and amortization</t>
  </si>
  <si>
    <t>Net</t>
  </si>
  <si>
    <t>10. PROPERTY AND EQUIPMENT, NET (Details Narrative)</t>
  </si>
  <si>
    <t>Jun. 30, 2017USD ($)</t>
  </si>
  <si>
    <t>Aggregate cost of assets acquired under capital leases</t>
  </si>
  <si>
    <t>Accumulated amortization associated with assets acquired under capital leases</t>
  </si>
  <si>
    <t>11. ACCRUED EXPENSES (Details) - USD ($)</t>
  </si>
  <si>
    <t>Accrued Expenses Tables Abstract</t>
  </si>
  <si>
    <t>Other research related expenses</t>
  </si>
  <si>
    <t>Professional services</t>
  </si>
  <si>
    <t>12. NOTES PAYABLE (Details) - USD ($)</t>
  </si>
  <si>
    <t>Notes payable under venture loan</t>
  </si>
  <si>
    <t>Unamortized related debt discount</t>
  </si>
  <si>
    <t>Unamortized debt issuance costs</t>
  </si>
  <si>
    <t>Notes payable</t>
  </si>
  <si>
    <t>Less: current portion</t>
  </si>
  <si>
    <t>Long-term portion</t>
  </si>
  <si>
    <t>12. NOTES PAYABLE (Details 1) - USD ($)</t>
  </si>
  <si>
    <t>Less: Unamortized debt discount and issuance costs</t>
  </si>
  <si>
    <t>13. COMMITMENTS AND CONTINGENCIES (Details)</t>
  </si>
  <si>
    <t>Jun. 30, 2018USD ($)</t>
  </si>
  <si>
    <t>13. COMMITMENTS AND CONTINGENCIES (Details 1)</t>
  </si>
  <si>
    <t>Amount representing interest</t>
  </si>
  <si>
    <t>14. STOCKHOLDERS’ EQUITY (DEFICIENCY) (Details)</t>
  </si>
  <si>
    <t>Jun. 30, 2018$ / sharesshares</t>
  </si>
  <si>
    <t>Shares of Common Stock</t>
  </si>
  <si>
    <t>Exercise Price per Share | $ / shares</t>
  </si>
  <si>
    <t>Latest Termination Date</t>
  </si>
  <si>
    <t>December 23, 2019</t>
  </si>
  <si>
    <t>July 2, 2020</t>
  </si>
  <si>
    <t>August 4, 2021</t>
  </si>
  <si>
    <t>December 6, 2021</t>
  </si>
  <si>
    <t>14. STOCKHOLDERS' EQUITY (DEFICIENCY) (Details 1) - USD ($)</t>
  </si>
  <si>
    <t>Stockholders Equity Deficiency</t>
  </si>
  <si>
    <t>Number of Options Outstanding, Beginning</t>
  </si>
  <si>
    <t>Number of Options Granted</t>
  </si>
  <si>
    <t>Number of Options Forfeited</t>
  </si>
  <si>
    <t>Number of Options Exercised</t>
  </si>
  <si>
    <t>Number of Options Expired</t>
  </si>
  <si>
    <t>Number of Options Outstanding, Ending</t>
  </si>
  <si>
    <t>Number of Options Exercisable</t>
  </si>
  <si>
    <t>Number of Options Expected to vest</t>
  </si>
  <si>
    <t>Weighted Average Exercise Price Outstanding, Beginning</t>
  </si>
  <si>
    <t>Weighted Average Exercise Price Granted</t>
  </si>
  <si>
    <t>Weighted Average Exercise Price Forfeited</t>
  </si>
  <si>
    <t>Weighted Average Exercise Price Exercised</t>
  </si>
  <si>
    <t>Weighted Average Exercise Price Expired</t>
  </si>
  <si>
    <t>Weighted Average Exercise Price Outstanding, Ending</t>
  </si>
  <si>
    <t>Weighted Average Exercise Price Exercisable</t>
  </si>
  <si>
    <t>Weighted Average Exercise Price Options Expected to vest</t>
  </si>
  <si>
    <t>Weighted Average Remaining Term in Years Options outstanding at beginning of year</t>
  </si>
  <si>
    <t>7 years 6 months</t>
  </si>
  <si>
    <t>6 years 2 months 12 days</t>
  </si>
  <si>
    <t>7 years 3 months 18 days</t>
  </si>
  <si>
    <t>Weighted Average Remaining Term in Years Options outstanding at end of year</t>
  </si>
  <si>
    <t>7 years 8 months 12 days</t>
  </si>
  <si>
    <t>Weighted Average Remaining Term in Years Options exercisable at end of year</t>
  </si>
  <si>
    <t>6 years</t>
  </si>
  <si>
    <t>5 years 3 months 18 days</t>
  </si>
  <si>
    <t>5 years 4 months 24 days</t>
  </si>
  <si>
    <t>Weighted Average Remaining Term in Years Options Expected to vest</t>
  </si>
  <si>
    <t>9 years 2 months 12 days</t>
  </si>
  <si>
    <t>6 months 14 days</t>
  </si>
  <si>
    <t>8 years 6 months</t>
  </si>
  <si>
    <t>Aggregate Intrinsic Value Options outstanding</t>
  </si>
  <si>
    <t>Aggregate Intrinsic Value Options exercisable</t>
  </si>
  <si>
    <t>Aggregate Intrinsic Value Options Expected to vest</t>
  </si>
  <si>
    <t>13. STOCKHOLDERS' EQUITY (DEFICIENCY) (Details 2) - $ / shares</t>
  </si>
  <si>
    <t>Stockholders Equity Details 2Abstract</t>
  </si>
  <si>
    <t>Risk-free interest rate</t>
  </si>
  <si>
    <t>1.80%</t>
  </si>
  <si>
    <t>1.70%</t>
  </si>
  <si>
    <t>1.40%</t>
  </si>
  <si>
    <t>Volatility factor</t>
  </si>
  <si>
    <t>52.60%</t>
  </si>
  <si>
    <t>75.00%</t>
  </si>
  <si>
    <t>73.50%</t>
  </si>
  <si>
    <t>Dividend yield</t>
  </si>
  <si>
    <t>0.00%</t>
  </si>
  <si>
    <t>Expected option life (years)</t>
  </si>
  <si>
    <t>5 years 8 months 12 days</t>
  </si>
  <si>
    <t>Weighted average grant date fair value</t>
  </si>
  <si>
    <t>14. STOCKHOLDERS' EQUITY (DEFICIENCY) (Details 3) - shares</t>
  </si>
  <si>
    <t>Stockholders Equity Details 3Abstract</t>
  </si>
  <si>
    <t>Outstanding at beginning of year</t>
  </si>
  <si>
    <t>Granted</t>
  </si>
  <si>
    <t>Forfeited</t>
  </si>
  <si>
    <t>Vested</t>
  </si>
  <si>
    <t>Outstanding at end of year</t>
  </si>
  <si>
    <t>15. INCOME TAXES (Details) - USD ($)</t>
  </si>
  <si>
    <t>Net operating loss carryforwards</t>
  </si>
  <si>
    <t>Research and development tax credits</t>
  </si>
  <si>
    <t>Foreign tax credits</t>
  </si>
  <si>
    <t>Basis differences in fixed assets and other</t>
  </si>
  <si>
    <t>Basis differences in deferred revenue</t>
  </si>
  <si>
    <t>Valuation allowance</t>
  </si>
  <si>
    <t>Net deferred tax assets</t>
  </si>
  <si>
    <t>15. INCOME TAXES (Details Narrative) - USD ($)</t>
  </si>
  <si>
    <t>Federal research and development credits</t>
  </si>
  <si>
    <t>16. CONSOLIDATED QUARTERLY FINANCIAL DATA UNAUDITED (Details) - USD ($)</t>
  </si>
  <si>
    <t>Consolidated Quarterly Financial Data Unaudited Details Abstract</t>
  </si>
  <si>
    <t>Revenues</t>
  </si>
  <si>
    <t>Operating expenses</t>
  </si>
  <si>
    <t>Other expense, net</t>
  </si>
  <si>
    <t>Income taxes</t>
  </si>
  <si>
    <t>"Basic net income (loss) per common share"</t>
  </si>
  <si>
    <t>"Diluted net income (loss) per common share"</t>
  </si>
  <si>
    <t>Weighted average number of common shares outstanding used in computing basic net loss per common share</t>
  </si>
  <si>
    <t>Weighted average number of common shares outstanding used in computing diluted net los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Range &quot;#,##0_);_(&quot;Rang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6295449</v>
      </c>
    </row>
    <row r="15" spans="1:4">
      <c r="A15" s="4" t="s">
        <v>25</v>
      </c>
      <c r="C15" s="5" t="n">
        <v>202048804</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000171</v>
      </c>
      <c r="C3" s="6" t="n">
        <v>40200324</v>
      </c>
    </row>
    <row r="4" spans="1:3">
      <c r="A4" s="4" t="s">
        <v>33</v>
      </c>
      <c r="B4" s="5" t="n">
        <v>0</v>
      </c>
      <c r="C4" s="5" t="n">
        <v>249837</v>
      </c>
    </row>
    <row r="5" spans="1:3">
      <c r="A5" s="4" t="s">
        <v>34</v>
      </c>
      <c r="B5" s="5" t="n">
        <v>0</v>
      </c>
      <c r="C5" s="5" t="n">
        <v>15116822</v>
      </c>
    </row>
    <row r="6" spans="1:3">
      <c r="A6" s="4" t="s">
        <v>35</v>
      </c>
      <c r="B6" s="5" t="n">
        <v>513688</v>
      </c>
      <c r="C6" s="5" t="n">
        <v>1011221</v>
      </c>
    </row>
    <row r="7" spans="1:3">
      <c r="A7" s="4" t="s">
        <v>36</v>
      </c>
      <c r="B7" s="5" t="n">
        <v>38513859</v>
      </c>
      <c r="C7" s="5" t="n">
        <v>56578204</v>
      </c>
    </row>
    <row r="8" spans="1:3">
      <c r="A8" s="4" t="s">
        <v>37</v>
      </c>
      <c r="B8" s="5" t="n">
        <v>164035</v>
      </c>
      <c r="C8" s="5" t="n">
        <v>198153</v>
      </c>
    </row>
    <row r="9" spans="1:3">
      <c r="A9" s="4" t="s">
        <v>38</v>
      </c>
      <c r="B9" s="5" t="n">
        <v>338916</v>
      </c>
      <c r="C9" s="5" t="n">
        <v>56916</v>
      </c>
    </row>
    <row r="10" spans="1:3">
      <c r="A10" s="4" t="s">
        <v>39</v>
      </c>
      <c r="B10" s="5" t="n">
        <v>39016810</v>
      </c>
      <c r="C10" s="5" t="n">
        <v>56833273</v>
      </c>
    </row>
    <row r="11" spans="1:3">
      <c r="A11" s="3" t="s">
        <v>40</v>
      </c>
    </row>
    <row r="12" spans="1:3">
      <c r="A12" s="4" t="s">
        <v>41</v>
      </c>
      <c r="B12" s="5" t="n">
        <v>2223693</v>
      </c>
      <c r="C12" s="5" t="n">
        <v>1551367</v>
      </c>
    </row>
    <row r="13" spans="1:3">
      <c r="A13" s="4" t="s">
        <v>42</v>
      </c>
      <c r="B13" s="5" t="n">
        <v>2103021</v>
      </c>
      <c r="C13" s="5" t="n">
        <v>10521098</v>
      </c>
    </row>
    <row r="14" spans="1:3">
      <c r="A14" s="4" t="s">
        <v>43</v>
      </c>
      <c r="B14" s="5" t="n">
        <v>5948763</v>
      </c>
      <c r="C14" s="5" t="n">
        <v>7824935</v>
      </c>
    </row>
    <row r="15" spans="1:3">
      <c r="A15" s="4" t="s">
        <v>44</v>
      </c>
      <c r="B15" s="5" t="n">
        <v>0</v>
      </c>
      <c r="C15" s="5" t="n">
        <v>14324</v>
      </c>
    </row>
    <row r="16" spans="1:3">
      <c r="A16" s="4" t="s">
        <v>45</v>
      </c>
      <c r="B16" s="5" t="n">
        <v>0</v>
      </c>
      <c r="C16" s="5" t="n">
        <v>35050572</v>
      </c>
    </row>
    <row r="17" spans="1:3">
      <c r="A17" s="4" t="s">
        <v>46</v>
      </c>
      <c r="B17" s="5" t="n">
        <v>487488</v>
      </c>
      <c r="C17" s="5" t="n">
        <v>0</v>
      </c>
    </row>
    <row r="18" spans="1:3">
      <c r="A18" s="4" t="s">
        <v>47</v>
      </c>
      <c r="B18" s="5" t="n">
        <v>10762965</v>
      </c>
      <c r="C18" s="5" t="n">
        <v>54962296</v>
      </c>
    </row>
    <row r="19" spans="1:3">
      <c r="A19" s="4" t="s">
        <v>43</v>
      </c>
      <c r="B19" s="5" t="n">
        <v>332898</v>
      </c>
      <c r="C19" s="5" t="n">
        <v>6281660</v>
      </c>
    </row>
    <row r="20" spans="1:3">
      <c r="A20" s="4" t="s">
        <v>45</v>
      </c>
      <c r="B20" s="5" t="n">
        <v>500000</v>
      </c>
      <c r="C20" s="5" t="n">
        <v>0</v>
      </c>
    </row>
    <row r="21" spans="1:3">
      <c r="A21" s="4" t="s">
        <v>48</v>
      </c>
      <c r="B21" s="5" t="n">
        <v>456038</v>
      </c>
      <c r="C21" s="5" t="n">
        <v>753961</v>
      </c>
    </row>
    <row r="22" spans="1:3">
      <c r="A22" s="4" t="s">
        <v>49</v>
      </c>
      <c r="B22" s="5" t="n">
        <v>12051901</v>
      </c>
      <c r="C22" s="5" t="n">
        <v>61997917</v>
      </c>
    </row>
    <row r="23" spans="1:3">
      <c r="A23" s="4" t="s">
        <v>50</v>
      </c>
      <c r="B23" s="4" t="s">
        <v>51</v>
      </c>
      <c r="C23" s="4" t="s">
        <v>51</v>
      </c>
    </row>
    <row r="24" spans="1:3">
      <c r="A24" s="3" t="s">
        <v>52</v>
      </c>
    </row>
    <row r="25" spans="1:3">
      <c r="A25" s="4" t="s">
        <v>53</v>
      </c>
      <c r="B25" s="5" t="n">
        <v>40</v>
      </c>
      <c r="C25" s="5" t="n">
        <v>40</v>
      </c>
    </row>
    <row r="26" spans="1:3">
      <c r="A26" s="4" t="s">
        <v>54</v>
      </c>
      <c r="B26" s="5" t="n">
        <v>2005542</v>
      </c>
      <c r="C26" s="5" t="n">
        <v>1605153</v>
      </c>
    </row>
    <row r="27" spans="1:3">
      <c r="A27" s="4" t="s">
        <v>55</v>
      </c>
      <c r="B27" s="5" t="n">
        <v>357005233</v>
      </c>
      <c r="C27" s="5" t="n">
        <v>349974538</v>
      </c>
    </row>
    <row r="28" spans="1:3">
      <c r="A28" s="4" t="s">
        <v>56</v>
      </c>
      <c r="B28" s="5" t="n">
        <v>0</v>
      </c>
      <c r="C28" s="5" t="n">
        <v>-590</v>
      </c>
    </row>
    <row r="29" spans="1:3">
      <c r="A29" s="4" t="s">
        <v>57</v>
      </c>
      <c r="B29" s="5" t="n">
        <v>-332045906</v>
      </c>
      <c r="C29" s="5" t="n">
        <v>-356743785</v>
      </c>
    </row>
    <row r="30" spans="1:3">
      <c r="A30" s="4" t="s">
        <v>58</v>
      </c>
      <c r="B30" s="5" t="n">
        <v>26964909</v>
      </c>
      <c r="C30" s="5" t="n">
        <v>-5164644</v>
      </c>
    </row>
    <row r="31" spans="1:3">
      <c r="A31" s="4" t="s">
        <v>59</v>
      </c>
      <c r="B31" s="6" t="n">
        <v>39016810</v>
      </c>
      <c r="C31" s="6" t="n">
        <v>56833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0</v>
      </c>
    </row>
    <row r="2" spans="1:3">
      <c r="A2" s="3" t="s">
        <v>61</v>
      </c>
    </row>
    <row r="3" spans="1:3">
      <c r="A3" s="4" t="s">
        <v>62</v>
      </c>
      <c r="B3" s="7" t="n">
        <v>0.01</v>
      </c>
      <c r="C3" s="7" t="n">
        <v>0.01</v>
      </c>
    </row>
    <row r="4" spans="1:3">
      <c r="A4" s="4" t="s">
        <v>63</v>
      </c>
      <c r="B4" s="5" t="n">
        <v>10000000</v>
      </c>
      <c r="C4" s="5" t="n">
        <v>10000000</v>
      </c>
    </row>
    <row r="5" spans="1:3">
      <c r="A5" s="4" t="s">
        <v>64</v>
      </c>
      <c r="B5" s="5" t="n">
        <v>4030</v>
      </c>
      <c r="C5" s="5" t="n">
        <v>4030</v>
      </c>
    </row>
    <row r="6" spans="1:3">
      <c r="A6" s="4" t="s">
        <v>65</v>
      </c>
      <c r="B6" s="5" t="n">
        <v>4030</v>
      </c>
      <c r="C6" s="5" t="n">
        <v>4030</v>
      </c>
    </row>
    <row r="7" spans="1:3">
      <c r="A7" s="4" t="s">
        <v>66</v>
      </c>
      <c r="B7" s="7" t="n">
        <v>0.01</v>
      </c>
      <c r="C7" s="7" t="n">
        <v>0.01</v>
      </c>
    </row>
    <row r="8" spans="1:3">
      <c r="A8" s="4" t="s">
        <v>67</v>
      </c>
      <c r="B8" s="5" t="n">
        <v>300000000</v>
      </c>
      <c r="C8" s="5" t="n">
        <v>300000000</v>
      </c>
    </row>
    <row r="9" spans="1:3">
      <c r="A9" s="4" t="s">
        <v>68</v>
      </c>
      <c r="B9" s="5" t="n">
        <v>200554205</v>
      </c>
      <c r="C9" s="5" t="n">
        <v>160515361</v>
      </c>
    </row>
    <row r="10" spans="1:3">
      <c r="A10" s="4" t="s">
        <v>69</v>
      </c>
      <c r="B10" s="5" t="n">
        <v>200554205</v>
      </c>
      <c r="C10" s="5" t="n">
        <v>160515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92</v>
      </c>
    </row>
    <row r="4" spans="1:2">
      <c r="A4" s="4" t="s">
        <v>244</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1</v>
      </c>
      <c r="B1" s="2" t="s">
        <v>292</v>
      </c>
      <c r="J1" s="2" t="s">
        <v>1</v>
      </c>
    </row>
    <row r="2" spans="1:12">
      <c r="B2" s="2" t="s">
        <v>2</v>
      </c>
      <c r="C2" s="2" t="s">
        <v>293</v>
      </c>
      <c r="D2" s="2" t="s">
        <v>4</v>
      </c>
      <c r="E2" s="2" t="s">
        <v>294</v>
      </c>
      <c r="F2" s="2" t="s">
        <v>30</v>
      </c>
      <c r="G2" s="2" t="s">
        <v>295</v>
      </c>
      <c r="H2" s="2" t="s">
        <v>296</v>
      </c>
      <c r="I2" s="2" t="s">
        <v>297</v>
      </c>
      <c r="J2" s="2" t="s">
        <v>2</v>
      </c>
      <c r="K2" s="2" t="s">
        <v>30</v>
      </c>
      <c r="L2" s="2" t="s">
        <v>71</v>
      </c>
    </row>
    <row r="3" spans="1:12">
      <c r="A3" s="3" t="s">
        <v>298</v>
      </c>
    </row>
    <row r="4" spans="1:12">
      <c r="A4" s="4" t="s">
        <v>117</v>
      </c>
      <c r="B4" s="6" t="n">
        <v>11807</v>
      </c>
      <c r="C4" s="6" t="n">
        <v>-739</v>
      </c>
      <c r="D4" s="6" t="n">
        <v>3030</v>
      </c>
      <c r="E4" s="6" t="n">
        <v>10604</v>
      </c>
      <c r="F4" s="6" t="n">
        <v>13315</v>
      </c>
      <c r="G4" s="6" t="n">
        <v>-3564</v>
      </c>
      <c r="H4" s="6" t="n">
        <v>-10029</v>
      </c>
      <c r="I4" s="6" t="n">
        <v>-13053</v>
      </c>
      <c r="J4" s="6" t="n">
        <v>24702714</v>
      </c>
      <c r="K4" s="6" t="n">
        <v>-13331533</v>
      </c>
      <c r="L4" s="6" t="n">
        <v>-51712936</v>
      </c>
    </row>
    <row r="5" spans="1:12">
      <c r="A5" s="3" t="s">
        <v>299</v>
      </c>
    </row>
    <row r="6" spans="1:12">
      <c r="A6" s="4" t="s">
        <v>300</v>
      </c>
      <c r="B6" s="5" t="n">
        <v>200581435</v>
      </c>
      <c r="C6" s="5" t="n">
        <v>197485758</v>
      </c>
      <c r="D6" s="5" t="n">
        <v>197238056</v>
      </c>
      <c r="E6" s="5" t="n">
        <v>197112400</v>
      </c>
      <c r="F6" s="5" t="n">
        <v>196874145</v>
      </c>
      <c r="G6" s="5" t="n">
        <v>196580519</v>
      </c>
      <c r="H6" s="5" t="n">
        <v>177798511</v>
      </c>
      <c r="I6" s="5" t="n">
        <v>165848269</v>
      </c>
      <c r="J6" s="5" t="n">
        <v>198101060</v>
      </c>
      <c r="K6" s="5" t="n">
        <v>184087719</v>
      </c>
      <c r="L6" s="5" t="n">
        <v>156553534</v>
      </c>
    </row>
    <row r="7" spans="1:12">
      <c r="A7" s="3" t="s">
        <v>301</v>
      </c>
    </row>
    <row r="8" spans="1:12">
      <c r="A8" s="4" t="s">
        <v>302</v>
      </c>
      <c r="J8" s="5" t="n">
        <v>6752604</v>
      </c>
      <c r="K8" s="5" t="n">
        <v>0</v>
      </c>
      <c r="L8" s="5" t="n">
        <v>0</v>
      </c>
    </row>
    <row r="9" spans="1:12">
      <c r="A9" s="4" t="s">
        <v>303</v>
      </c>
      <c r="J9" s="5" t="n">
        <v>2153894</v>
      </c>
      <c r="K9" s="5" t="n">
        <v>0</v>
      </c>
      <c r="L9" s="5" t="n">
        <v>0</v>
      </c>
    </row>
    <row r="10" spans="1:12">
      <c r="A10" s="4" t="s">
        <v>304</v>
      </c>
      <c r="B10" s="5" t="n">
        <v>211047927</v>
      </c>
      <c r="C10" s="5" t="n">
        <v>197485758</v>
      </c>
      <c r="D10" s="5" t="n">
        <v>202711616</v>
      </c>
      <c r="E10" s="5" t="n">
        <v>201360736</v>
      </c>
      <c r="F10" s="5" t="n">
        <v>197948721</v>
      </c>
      <c r="G10" s="5" t="n">
        <v>196580519</v>
      </c>
      <c r="H10" s="5" t="n">
        <v>177798511</v>
      </c>
      <c r="I10" s="5" t="n">
        <v>165848269</v>
      </c>
      <c r="J10" s="5" t="n">
        <v>207007558</v>
      </c>
      <c r="K10" s="5" t="n">
        <v>184087719</v>
      </c>
      <c r="L10" s="5" t="n">
        <v>156553534</v>
      </c>
    </row>
    <row r="11" spans="1:12">
      <c r="A11" s="3" t="s">
        <v>305</v>
      </c>
    </row>
    <row r="12" spans="1:12">
      <c r="A12" s="4" t="s">
        <v>306</v>
      </c>
      <c r="B12" s="7" t="n">
        <v>0.06</v>
      </c>
      <c r="C12" s="6" t="n">
        <v>0</v>
      </c>
      <c r="D12" s="7" t="n">
        <v>0.02</v>
      </c>
      <c r="E12" s="7" t="n">
        <v>0.05</v>
      </c>
      <c r="F12" s="7" t="n">
        <v>0.07000000000000001</v>
      </c>
      <c r="G12" s="7" t="n">
        <v>-0.02</v>
      </c>
      <c r="H12" s="7" t="n">
        <v>-0.06</v>
      </c>
      <c r="I12" s="7" t="n">
        <v>-0.08</v>
      </c>
      <c r="J12" s="7" t="n">
        <v>0.12</v>
      </c>
      <c r="K12" s="7" t="n">
        <v>-0.07000000000000001</v>
      </c>
      <c r="L12" s="7" t="n">
        <v>-0.33</v>
      </c>
    </row>
    <row r="13" spans="1:12">
      <c r="A13" s="4" t="s">
        <v>307</v>
      </c>
      <c r="B13" s="7" t="n">
        <v>0.06</v>
      </c>
      <c r="C13" s="6" t="n">
        <v>0</v>
      </c>
      <c r="D13" s="7" t="n">
        <v>0.01</v>
      </c>
      <c r="E13" s="7" t="n">
        <v>0.05</v>
      </c>
      <c r="F13" s="7" t="n">
        <v>0.07000000000000001</v>
      </c>
      <c r="G13" s="7" t="n">
        <v>-0.02</v>
      </c>
      <c r="H13" s="7" t="n">
        <v>-0.06</v>
      </c>
      <c r="I13" s="7" t="n">
        <v>-0.08</v>
      </c>
      <c r="J13" s="7" t="n">
        <v>0.12</v>
      </c>
      <c r="K13" s="7" t="n">
        <v>-0.07000000000000001</v>
      </c>
      <c r="L13" s="7" t="n">
        <v>-0.3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v>
      </c>
      <c r="C1" s="2" t="s">
        <v>30</v>
      </c>
    </row>
    <row r="2" spans="1:3">
      <c r="A2" s="3" t="s">
        <v>309</v>
      </c>
    </row>
    <row r="3" spans="1:3">
      <c r="A3" s="4" t="s">
        <v>310</v>
      </c>
      <c r="B3" s="6" t="n">
        <v>145994</v>
      </c>
      <c r="C3" s="6" t="n">
        <v>657069</v>
      </c>
    </row>
    <row r="4" spans="1:3">
      <c r="A4" s="4" t="s">
        <v>311</v>
      </c>
      <c r="B4" s="5" t="n">
        <v>42605</v>
      </c>
      <c r="C4" s="5" t="n">
        <v>182966</v>
      </c>
    </row>
    <row r="5" spans="1:3">
      <c r="A5" s="4" t="s">
        <v>312</v>
      </c>
      <c r="B5" s="5" t="n">
        <v>325089</v>
      </c>
      <c r="C5" s="5" t="n">
        <v>171186</v>
      </c>
    </row>
    <row r="6" spans="1:3">
      <c r="A6" s="4" t="s">
        <v>313</v>
      </c>
      <c r="B6" s="6" t="n">
        <v>513688</v>
      </c>
      <c r="C6" s="6" t="n">
        <v>10112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14</v>
      </c>
      <c r="B1" s="2" t="s">
        <v>1</v>
      </c>
    </row>
    <row r="2" spans="1:4">
      <c r="B2" s="2" t="s">
        <v>2</v>
      </c>
      <c r="C2" s="2" t="s">
        <v>30</v>
      </c>
      <c r="D2" s="2" t="s">
        <v>71</v>
      </c>
    </row>
    <row r="3" spans="1:4">
      <c r="A3" s="3" t="s">
        <v>183</v>
      </c>
    </row>
    <row r="4" spans="1:4">
      <c r="A4" s="4" t="s">
        <v>315</v>
      </c>
      <c r="B4" s="6" t="n">
        <v>0</v>
      </c>
      <c r="C4" s="6" t="n">
        <v>0</v>
      </c>
      <c r="D4" s="6" t="n">
        <v>1387022</v>
      </c>
    </row>
    <row r="5" spans="1:4">
      <c r="A5" s="4" t="s">
        <v>316</v>
      </c>
      <c r="C5" s="5" t="n">
        <v>-1124999</v>
      </c>
    </row>
    <row r="6" spans="1:4">
      <c r="A6" s="4" t="s">
        <v>317</v>
      </c>
      <c r="C6" s="5" t="n">
        <v>-11596</v>
      </c>
    </row>
    <row r="7" spans="1:4">
      <c r="A7" s="4" t="s">
        <v>318</v>
      </c>
      <c r="C7" s="5" t="n">
        <v>-590</v>
      </c>
    </row>
    <row r="8" spans="1:4">
      <c r="A8" s="4" t="s">
        <v>319</v>
      </c>
      <c r="B8" s="6" t="n">
        <v>0</v>
      </c>
      <c r="C8" s="6" t="n">
        <v>2498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67134758</v>
      </c>
      <c r="C4" s="6" t="n">
        <v>44723827</v>
      </c>
      <c r="D4" s="6" t="n">
        <v>0</v>
      </c>
    </row>
    <row r="5" spans="1:4">
      <c r="A5" s="3" t="s">
        <v>74</v>
      </c>
    </row>
    <row r="6" spans="1:4">
      <c r="A6" s="4" t="s">
        <v>75</v>
      </c>
      <c r="B6" s="5" t="n">
        <v>32566217</v>
      </c>
      <c r="C6" s="5" t="n">
        <v>45683174</v>
      </c>
      <c r="D6" s="5" t="n">
        <v>43071051</v>
      </c>
    </row>
    <row r="7" spans="1:4">
      <c r="A7" s="4" t="s">
        <v>76</v>
      </c>
      <c r="B7" s="5" t="n">
        <v>8641976</v>
      </c>
      <c r="C7" s="5" t="n">
        <v>9610147</v>
      </c>
      <c r="D7" s="5" t="n">
        <v>6179084</v>
      </c>
    </row>
    <row r="8" spans="1:4">
      <c r="A8" s="4" t="s">
        <v>77</v>
      </c>
      <c r="B8" s="5" t="n">
        <v>41208193</v>
      </c>
      <c r="C8" s="5" t="n">
        <v>55293321</v>
      </c>
      <c r="D8" s="5" t="n">
        <v>49250135</v>
      </c>
    </row>
    <row r="9" spans="1:4">
      <c r="A9" s="4" t="s">
        <v>78</v>
      </c>
      <c r="B9" s="5" t="n">
        <v>25926565</v>
      </c>
      <c r="C9" s="5" t="n">
        <v>-10569494</v>
      </c>
      <c r="D9" s="5" t="n">
        <v>-49250135</v>
      </c>
    </row>
    <row r="10" spans="1:4">
      <c r="A10" s="3" t="s">
        <v>79</v>
      </c>
    </row>
    <row r="11" spans="1:4">
      <c r="A11" s="4" t="s">
        <v>80</v>
      </c>
      <c r="B11" s="5" t="n">
        <v>310663</v>
      </c>
      <c r="C11" s="5" t="n">
        <v>26270</v>
      </c>
      <c r="D11" s="5" t="n">
        <v>50226</v>
      </c>
    </row>
    <row r="12" spans="1:4">
      <c r="A12" s="4" t="s">
        <v>81</v>
      </c>
      <c r="B12" s="5" t="n">
        <v>-1452014</v>
      </c>
      <c r="C12" s="5" t="n">
        <v>-2288309</v>
      </c>
      <c r="D12" s="5" t="n">
        <v>-2513027</v>
      </c>
    </row>
    <row r="13" spans="1:4">
      <c r="A13" s="4" t="s">
        <v>82</v>
      </c>
      <c r="B13" s="5" t="n">
        <v>-1141351</v>
      </c>
      <c r="C13" s="5" t="n">
        <v>-2262039</v>
      </c>
      <c r="D13" s="5" t="n">
        <v>-2462801</v>
      </c>
    </row>
    <row r="14" spans="1:4">
      <c r="A14" s="4" t="s">
        <v>83</v>
      </c>
      <c r="B14" s="5" t="n">
        <v>24785214</v>
      </c>
      <c r="C14" s="5" t="n">
        <v>-12831533</v>
      </c>
      <c r="D14" s="5" t="n">
        <v>-51712936</v>
      </c>
    </row>
    <row r="15" spans="1:4">
      <c r="A15" s="4" t="s">
        <v>84</v>
      </c>
      <c r="B15" s="5" t="n">
        <v>-82500</v>
      </c>
      <c r="C15" s="5" t="n">
        <v>-500000</v>
      </c>
      <c r="D15" s="5" t="n">
        <v>0</v>
      </c>
    </row>
    <row r="16" spans="1:4">
      <c r="A16" s="4" t="s">
        <v>85</v>
      </c>
      <c r="B16" s="6" t="n">
        <v>24702714</v>
      </c>
      <c r="C16" s="6" t="n">
        <v>-13331533</v>
      </c>
      <c r="D16" s="6" t="n">
        <v>-51712936</v>
      </c>
    </row>
    <row r="17" spans="1:4">
      <c r="A17" s="4" t="s">
        <v>86</v>
      </c>
      <c r="B17" s="7" t="n">
        <v>0.12</v>
      </c>
      <c r="C17" s="7" t="n">
        <v>-0.07000000000000001</v>
      </c>
      <c r="D17" s="7" t="n">
        <v>-0.33</v>
      </c>
    </row>
    <row r="18" spans="1:4">
      <c r="A18" s="4" t="s">
        <v>87</v>
      </c>
      <c r="B18" s="7" t="n">
        <v>0.12</v>
      </c>
      <c r="C18" s="7" t="n">
        <v>-0.07000000000000001</v>
      </c>
      <c r="D18" s="7" t="n">
        <v>-0.33</v>
      </c>
    </row>
    <row r="19" spans="1:4">
      <c r="A19" s="4" t="s">
        <v>88</v>
      </c>
      <c r="B19" s="5" t="n">
        <v>198101060</v>
      </c>
      <c r="C19" s="5" t="n">
        <v>184087719</v>
      </c>
      <c r="D19" s="5" t="n">
        <v>156553534</v>
      </c>
    </row>
    <row r="20" spans="1:4">
      <c r="A20" s="4" t="s">
        <v>89</v>
      </c>
      <c r="B20" s="5" t="n">
        <v>207007558</v>
      </c>
      <c r="C20" s="5" t="n">
        <v>184087719</v>
      </c>
      <c r="D20" s="5" t="n">
        <v>156553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30</v>
      </c>
    </row>
    <row r="2" spans="1:3">
      <c r="A2" s="4" t="s">
        <v>321</v>
      </c>
      <c r="B2" s="6" t="n">
        <v>37808099</v>
      </c>
      <c r="C2" s="6" t="n">
        <v>40019336</v>
      </c>
    </row>
    <row r="3" spans="1:3">
      <c r="A3" s="8" t="n">
        <v>1</v>
      </c>
    </row>
    <row r="4" spans="1:3">
      <c r="A4" s="4" t="s">
        <v>321</v>
      </c>
      <c r="B4" s="5" t="n">
        <v>37808099</v>
      </c>
      <c r="C4" s="5" t="n">
        <v>40019336</v>
      </c>
    </row>
    <row r="5" spans="1:3">
      <c r="A5" s="8" t="n">
        <v>2</v>
      </c>
    </row>
    <row r="6" spans="1:3">
      <c r="A6" s="4" t="s">
        <v>321</v>
      </c>
      <c r="B6" s="5" t="n">
        <v>0</v>
      </c>
      <c r="C6" s="5" t="n">
        <v>0</v>
      </c>
    </row>
    <row r="7" spans="1:3">
      <c r="A7" s="8" t="n">
        <v>3</v>
      </c>
    </row>
    <row r="8" spans="1:3">
      <c r="A8" s="4" t="s">
        <v>321</v>
      </c>
      <c r="B8" s="6" t="n">
        <v>0</v>
      </c>
      <c r="C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30</v>
      </c>
    </row>
    <row r="2" spans="1:3">
      <c r="A2" s="3" t="s">
        <v>189</v>
      </c>
    </row>
    <row r="3" spans="1:3">
      <c r="A3" s="4" t="s">
        <v>323</v>
      </c>
      <c r="B3" s="6" t="n">
        <v>1193162</v>
      </c>
      <c r="C3" s="6" t="n">
        <v>1180210</v>
      </c>
    </row>
    <row r="4" spans="1:3">
      <c r="A4" s="4" t="s">
        <v>324</v>
      </c>
      <c r="B4" s="5" t="n">
        <v>558205</v>
      </c>
      <c r="C4" s="5" t="n">
        <v>548706</v>
      </c>
    </row>
    <row r="5" spans="1:3">
      <c r="A5" s="4" t="s">
        <v>325</v>
      </c>
      <c r="B5" s="5" t="n">
        <v>751226</v>
      </c>
      <c r="C5" s="5" t="n">
        <v>751226</v>
      </c>
    </row>
    <row r="6" spans="1:3">
      <c r="A6" s="4" t="s">
        <v>326</v>
      </c>
      <c r="B6" s="5" t="n">
        <v>2502593</v>
      </c>
      <c r="C6" s="5" t="n">
        <v>2480142</v>
      </c>
    </row>
    <row r="7" spans="1:3">
      <c r="A7" s="4" t="s">
        <v>327</v>
      </c>
      <c r="B7" s="5" t="n">
        <v>-2338558</v>
      </c>
      <c r="C7" s="5" t="n">
        <v>-2281989</v>
      </c>
    </row>
    <row r="8" spans="1:3">
      <c r="A8" s="4" t="s">
        <v>328</v>
      </c>
      <c r="B8" s="6" t="n">
        <v>164035</v>
      </c>
      <c r="C8" s="6" t="n">
        <v>1981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29</v>
      </c>
      <c r="B1" s="2" t="s">
        <v>330</v>
      </c>
    </row>
    <row r="2" spans="1:2">
      <c r="A2" s="3" t="s">
        <v>189</v>
      </c>
    </row>
    <row r="3" spans="1:2">
      <c r="A3" s="4" t="s">
        <v>331</v>
      </c>
      <c r="B3" s="6" t="n">
        <v>146115</v>
      </c>
    </row>
    <row r="4" spans="1:2">
      <c r="A4" s="4" t="s">
        <v>332</v>
      </c>
      <c r="B4" s="6" t="n">
        <v>106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3</v>
      </c>
      <c r="B1" s="2" t="s">
        <v>2</v>
      </c>
      <c r="C1" s="2" t="s">
        <v>30</v>
      </c>
    </row>
    <row r="2" spans="1:3">
      <c r="A2" s="3" t="s">
        <v>334</v>
      </c>
    </row>
    <row r="3" spans="1:3">
      <c r="A3" s="4" t="s">
        <v>310</v>
      </c>
      <c r="B3" s="6" t="n">
        <v>983410</v>
      </c>
      <c r="C3" s="6" t="n">
        <v>9138827</v>
      </c>
    </row>
    <row r="4" spans="1:3">
      <c r="A4" s="4" t="s">
        <v>335</v>
      </c>
      <c r="B4" s="5" t="n">
        <v>590236</v>
      </c>
      <c r="C4" s="5" t="n">
        <v>217307</v>
      </c>
    </row>
    <row r="5" spans="1:3">
      <c r="A5" s="4" t="s">
        <v>336</v>
      </c>
      <c r="B5" s="5" t="n">
        <v>297731</v>
      </c>
      <c r="C5" s="5" t="n">
        <v>434768</v>
      </c>
    </row>
    <row r="6" spans="1:3">
      <c r="A6" s="4" t="s">
        <v>312</v>
      </c>
      <c r="B6" s="5" t="n">
        <v>231644</v>
      </c>
      <c r="C6" s="5" t="n">
        <v>730196</v>
      </c>
    </row>
    <row r="7" spans="1:3">
      <c r="A7" s="4" t="s">
        <v>42</v>
      </c>
      <c r="B7" s="6" t="n">
        <v>2103021</v>
      </c>
      <c r="C7" s="6" t="n">
        <v>105210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7</v>
      </c>
      <c r="B1" s="2" t="s">
        <v>2</v>
      </c>
      <c r="C1" s="2" t="s">
        <v>30</v>
      </c>
    </row>
    <row r="2" spans="1:3">
      <c r="A2" s="3" t="s">
        <v>196</v>
      </c>
    </row>
    <row r="3" spans="1:3">
      <c r="A3" s="4" t="s">
        <v>338</v>
      </c>
      <c r="B3" s="6" t="n">
        <v>6333334</v>
      </c>
      <c r="C3" s="6" t="n">
        <v>14333334</v>
      </c>
    </row>
    <row r="4" spans="1:3">
      <c r="A4" s="4" t="s">
        <v>339</v>
      </c>
      <c r="B4" s="5" t="n">
        <v>-51673</v>
      </c>
      <c r="C4" s="5" t="n">
        <v>-143524</v>
      </c>
    </row>
    <row r="5" spans="1:3">
      <c r="A5" s="4" t="s">
        <v>340</v>
      </c>
      <c r="B5" s="5" t="n">
        <v>-18138</v>
      </c>
      <c r="C5" s="5" t="n">
        <v>-83215</v>
      </c>
    </row>
    <row r="6" spans="1:3">
      <c r="A6" s="4" t="s">
        <v>341</v>
      </c>
      <c r="B6" s="5" t="n">
        <v>332898</v>
      </c>
      <c r="C6" s="5" t="n">
        <v>6281660</v>
      </c>
    </row>
    <row r="7" spans="1:3">
      <c r="A7" s="4" t="s">
        <v>342</v>
      </c>
      <c r="B7" s="5" t="n">
        <v>5948763</v>
      </c>
      <c r="C7" s="5" t="n">
        <v>7824935</v>
      </c>
    </row>
    <row r="8" spans="1:3">
      <c r="A8" s="4" t="s">
        <v>343</v>
      </c>
      <c r="B8" s="6" t="n">
        <v>332898</v>
      </c>
      <c r="C8" s="6" t="n">
        <v>6281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4</v>
      </c>
      <c r="B1" s="2" t="s">
        <v>2</v>
      </c>
      <c r="C1" s="2" t="s">
        <v>30</v>
      </c>
    </row>
    <row r="2" spans="1:3">
      <c r="A2" s="3" t="s">
        <v>196</v>
      </c>
    </row>
    <row r="3" spans="1:3">
      <c r="A3" s="5" t="n">
        <v>2019</v>
      </c>
      <c r="B3" s="6" t="n">
        <v>6000000</v>
      </c>
    </row>
    <row r="4" spans="1:3">
      <c r="A4" s="5" t="n">
        <v>2020</v>
      </c>
      <c r="B4" s="5" t="n">
        <v>333334</v>
      </c>
    </row>
    <row r="5" spans="1:3">
      <c r="A5" s="4" t="s">
        <v>102</v>
      </c>
      <c r="B5" s="5" t="n">
        <v>6333334</v>
      </c>
      <c r="C5" s="6" t="n">
        <v>14333334</v>
      </c>
    </row>
    <row r="6" spans="1:3">
      <c r="A6" s="4" t="s">
        <v>345</v>
      </c>
      <c r="B6" s="5" t="n">
        <v>-51673</v>
      </c>
      <c r="C6" s="5" t="n">
        <v>-143524</v>
      </c>
    </row>
    <row r="7" spans="1:3">
      <c r="A7" s="4" t="s">
        <v>328</v>
      </c>
      <c r="B7" s="6" t="n">
        <v>332898</v>
      </c>
      <c r="C7" s="6" t="n">
        <v>62816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347</v>
      </c>
    </row>
    <row r="2" spans="1:2">
      <c r="A2" s="3" t="s">
        <v>199</v>
      </c>
    </row>
    <row r="3" spans="1:2">
      <c r="A3" s="5" t="n">
        <v>2019</v>
      </c>
      <c r="B3" s="6" t="n">
        <v>260960</v>
      </c>
    </row>
    <row r="4" spans="1:2">
      <c r="A4" s="5" t="n">
        <v>2020</v>
      </c>
      <c r="B4" s="5" t="n">
        <v>227136</v>
      </c>
    </row>
    <row r="5" spans="1:2">
      <c r="A5" s="4" t="s">
        <v>102</v>
      </c>
      <c r="B5" s="6" t="n">
        <v>4880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48</v>
      </c>
      <c r="B1" s="2" t="s">
        <v>347</v>
      </c>
    </row>
    <row r="2" spans="1:2">
      <c r="A2" s="3" t="s">
        <v>199</v>
      </c>
    </row>
    <row r="3" spans="1:2">
      <c r="A3" s="5" t="n">
        <v>2018</v>
      </c>
      <c r="B3" s="6" t="n">
        <v>0</v>
      </c>
    </row>
    <row r="4" spans="1:2">
      <c r="A4" s="4" t="s">
        <v>349</v>
      </c>
      <c r="B4" s="5" t="n">
        <v>0</v>
      </c>
    </row>
    <row r="5" spans="1:2">
      <c r="A5" s="4" t="s">
        <v>328</v>
      </c>
      <c r="B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30"/>
  </cols>
  <sheetData>
    <row r="1" spans="1:2">
      <c r="A1" s="1" t="s">
        <v>350</v>
      </c>
      <c r="B1" s="2" t="s">
        <v>1</v>
      </c>
    </row>
    <row r="2" spans="1:2">
      <c r="B2" s="2" t="s">
        <v>351</v>
      </c>
    </row>
    <row r="3" spans="1:2">
      <c r="A3" s="4" t="s">
        <v>352</v>
      </c>
      <c r="B3" s="5" t="n">
        <v>23404046</v>
      </c>
    </row>
    <row r="4" spans="1:2">
      <c r="A4" s="9" t="n">
        <v>1</v>
      </c>
    </row>
    <row r="5" spans="1:2">
      <c r="A5" s="4" t="s">
        <v>352</v>
      </c>
      <c r="B5" s="5" t="n">
        <v>666666</v>
      </c>
    </row>
    <row r="6" spans="1:2">
      <c r="A6" s="4" t="s">
        <v>353</v>
      </c>
      <c r="B6" s="7" t="n">
        <v>0.75</v>
      </c>
    </row>
    <row r="7" spans="1:2">
      <c r="A7" s="4" t="s">
        <v>354</v>
      </c>
      <c r="B7" s="4" t="s">
        <v>355</v>
      </c>
    </row>
    <row r="8" spans="1:2">
      <c r="A8" s="9" t="n">
        <v>2</v>
      </c>
    </row>
    <row r="9" spans="1:2">
      <c r="A9" s="4" t="s">
        <v>352</v>
      </c>
      <c r="B9" s="5" t="n">
        <v>2191781</v>
      </c>
    </row>
    <row r="10" spans="1:2">
      <c r="A10" s="4" t="s">
        <v>353</v>
      </c>
      <c r="B10" s="7" t="n">
        <v>0.91</v>
      </c>
    </row>
    <row r="11" spans="1:2">
      <c r="A11" s="4" t="s">
        <v>354</v>
      </c>
      <c r="B11" s="4" t="s">
        <v>356</v>
      </c>
    </row>
    <row r="12" spans="1:2">
      <c r="A12" s="9" t="n">
        <v>3</v>
      </c>
    </row>
    <row r="13" spans="1:2">
      <c r="A13" s="4" t="s">
        <v>352</v>
      </c>
      <c r="B13" s="5" t="n">
        <v>549450</v>
      </c>
    </row>
    <row r="14" spans="1:2">
      <c r="A14" s="4" t="s">
        <v>353</v>
      </c>
      <c r="B14" s="7" t="n">
        <v>0.91</v>
      </c>
    </row>
    <row r="15" spans="1:2">
      <c r="A15" s="4" t="s">
        <v>354</v>
      </c>
      <c r="B15" s="4" t="s">
        <v>356</v>
      </c>
    </row>
    <row r="16" spans="1:2">
      <c r="A16" s="9" t="n">
        <v>4</v>
      </c>
    </row>
    <row r="17" spans="1:2">
      <c r="A17" s="4" t="s">
        <v>352</v>
      </c>
      <c r="B17" s="5" t="n">
        <v>10274646</v>
      </c>
    </row>
    <row r="18" spans="1:2">
      <c r="A18" s="4" t="s">
        <v>353</v>
      </c>
      <c r="B18" s="7" t="n">
        <v>0.7</v>
      </c>
    </row>
    <row r="19" spans="1:2">
      <c r="A19" s="4" t="s">
        <v>354</v>
      </c>
      <c r="B19" s="4" t="s">
        <v>357</v>
      </c>
    </row>
    <row r="20" spans="1:2">
      <c r="A20" s="9" t="n">
        <v>5</v>
      </c>
    </row>
    <row r="21" spans="1:2">
      <c r="A21" s="4" t="s">
        <v>352</v>
      </c>
      <c r="B21" s="5" t="n">
        <v>25000</v>
      </c>
    </row>
    <row r="22" spans="1:2">
      <c r="A22" s="4" t="s">
        <v>353</v>
      </c>
      <c r="B22" s="7" t="n">
        <v>0.7</v>
      </c>
    </row>
    <row r="23" spans="1:2">
      <c r="A23" s="4" t="s">
        <v>354</v>
      </c>
      <c r="B23" s="4" t="s">
        <v>357</v>
      </c>
    </row>
    <row r="24" spans="1:2">
      <c r="A24" s="9" t="n">
        <v>6</v>
      </c>
    </row>
    <row r="25" spans="1:2">
      <c r="A25" s="4" t="s">
        <v>352</v>
      </c>
      <c r="B25" s="5" t="n">
        <v>9696503</v>
      </c>
    </row>
    <row r="26" spans="1:2">
      <c r="A26" s="4" t="s">
        <v>353</v>
      </c>
      <c r="B26" s="7" t="n">
        <v>0.8</v>
      </c>
    </row>
    <row r="27" spans="1:2">
      <c r="A27" s="4" t="s">
        <v>354</v>
      </c>
      <c r="B27"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9</v>
      </c>
      <c r="B1" s="2" t="s">
        <v>1</v>
      </c>
    </row>
    <row r="2" spans="1:4">
      <c r="B2" s="2" t="s">
        <v>2</v>
      </c>
      <c r="C2" s="2" t="s">
        <v>30</v>
      </c>
      <c r="D2" s="2" t="s">
        <v>71</v>
      </c>
    </row>
    <row r="3" spans="1:4">
      <c r="A3" s="3" t="s">
        <v>360</v>
      </c>
    </row>
    <row r="4" spans="1:4">
      <c r="A4" s="4" t="s">
        <v>361</v>
      </c>
      <c r="B4" s="5" t="n">
        <v>8927132</v>
      </c>
      <c r="C4" s="5" t="n">
        <v>5261740</v>
      </c>
      <c r="D4" s="5" t="n">
        <v>5130230</v>
      </c>
    </row>
    <row r="5" spans="1:4">
      <c r="A5" s="4" t="s">
        <v>362</v>
      </c>
      <c r="B5" s="5" t="n">
        <v>4182550</v>
      </c>
      <c r="C5" s="5" t="n">
        <v>4119000</v>
      </c>
      <c r="D5" s="5" t="n">
        <v>355000</v>
      </c>
    </row>
    <row r="6" spans="1:4">
      <c r="A6" s="4" t="s">
        <v>363</v>
      </c>
      <c r="B6" s="5" t="n">
        <v>-39500</v>
      </c>
      <c r="C6" s="5" t="n">
        <v>-410388</v>
      </c>
      <c r="D6" s="5" t="n">
        <v>-170550</v>
      </c>
    </row>
    <row r="7" spans="1:4">
      <c r="A7" s="4" t="s">
        <v>364</v>
      </c>
      <c r="B7" s="5" t="n">
        <v>-208900</v>
      </c>
    </row>
    <row r="8" spans="1:4">
      <c r="A8" s="4" t="s">
        <v>365</v>
      </c>
      <c r="B8" s="5" t="n">
        <v>-85820</v>
      </c>
      <c r="C8" s="5" t="n">
        <v>-43220</v>
      </c>
      <c r="D8" s="5" t="n">
        <v>-52940</v>
      </c>
    </row>
    <row r="9" spans="1:4">
      <c r="A9" s="4" t="s">
        <v>366</v>
      </c>
      <c r="B9" s="5" t="n">
        <v>12775462</v>
      </c>
      <c r="C9" s="5" t="n">
        <v>8927132</v>
      </c>
      <c r="D9" s="5" t="n">
        <v>5261740</v>
      </c>
    </row>
    <row r="10" spans="1:4">
      <c r="A10" s="4" t="s">
        <v>367</v>
      </c>
      <c r="B10" s="5" t="n">
        <v>6163850</v>
      </c>
      <c r="C10" s="5" t="n">
        <v>4297394</v>
      </c>
      <c r="D10" s="5" t="n">
        <v>3769402</v>
      </c>
    </row>
    <row r="11" spans="1:4">
      <c r="A11" s="4" t="s">
        <v>368</v>
      </c>
      <c r="B11" s="5" t="n">
        <v>6611612</v>
      </c>
      <c r="C11" s="5" t="n">
        <v>3446101</v>
      </c>
      <c r="D11" s="5" t="n">
        <v>1209630</v>
      </c>
    </row>
    <row r="12" spans="1:4">
      <c r="A12" s="4" t="s">
        <v>369</v>
      </c>
      <c r="B12" s="7" t="n">
        <v>0.76</v>
      </c>
      <c r="C12" s="7" t="n">
        <v>1.21</v>
      </c>
      <c r="D12" s="7" t="n">
        <v>1.46</v>
      </c>
    </row>
    <row r="13" spans="1:4">
      <c r="A13" s="4" t="s">
        <v>370</v>
      </c>
      <c r="B13" s="10" t="n">
        <v>0.9</v>
      </c>
      <c r="C13" s="10" t="n">
        <v>0.46</v>
      </c>
      <c r="D13" s="10" t="n">
        <v>0.54</v>
      </c>
    </row>
    <row r="14" spans="1:4">
      <c r="A14" s="4" t="s">
        <v>371</v>
      </c>
      <c r="B14" s="10" t="n">
        <v>1.7</v>
      </c>
      <c r="C14" s="10" t="n">
        <v>1.12</v>
      </c>
      <c r="D14" s="10" t="n">
        <v>0.8</v>
      </c>
    </row>
    <row r="15" spans="1:4">
      <c r="A15" s="4" t="s">
        <v>372</v>
      </c>
      <c r="B15" s="10" t="n">
        <v>0.77</v>
      </c>
    </row>
    <row r="16" spans="1:4">
      <c r="A16" s="4" t="s">
        <v>373</v>
      </c>
      <c r="B16" s="10" t="n">
        <v>6.95</v>
      </c>
      <c r="C16" s="10" t="n">
        <v>22.59</v>
      </c>
      <c r="D16" s="10" t="n">
        <v>22.53</v>
      </c>
    </row>
    <row r="17" spans="1:4">
      <c r="A17" s="4" t="s">
        <v>374</v>
      </c>
      <c r="B17" s="10" t="n">
        <v>0.76</v>
      </c>
      <c r="C17" s="10" t="n">
        <v>0.76</v>
      </c>
      <c r="D17" s="10" t="n">
        <v>1.21</v>
      </c>
    </row>
    <row r="18" spans="1:4">
      <c r="A18" s="4" t="s">
        <v>375</v>
      </c>
      <c r="B18" s="10" t="n">
        <v>0.79</v>
      </c>
      <c r="C18" s="10" t="n">
        <v>1.02</v>
      </c>
      <c r="D18" s="10" t="n">
        <v>1.35</v>
      </c>
    </row>
    <row r="19" spans="1:4">
      <c r="A19" s="4" t="s">
        <v>376</v>
      </c>
      <c r="B19" s="7" t="n">
        <v>0.54</v>
      </c>
      <c r="C19" s="7" t="n">
        <v>0.54</v>
      </c>
      <c r="D19" s="7" t="n">
        <v>0.83</v>
      </c>
    </row>
    <row r="20" spans="1:4">
      <c r="A20" s="4" t="s">
        <v>377</v>
      </c>
      <c r="B20" s="4" t="s">
        <v>378</v>
      </c>
      <c r="C20" s="4" t="s">
        <v>379</v>
      </c>
      <c r="D20" s="4" t="s">
        <v>380</v>
      </c>
    </row>
    <row r="21" spans="1:4">
      <c r="A21" s="4" t="s">
        <v>381</v>
      </c>
      <c r="B21" s="4" t="s">
        <v>382</v>
      </c>
      <c r="C21" s="4" t="s">
        <v>378</v>
      </c>
      <c r="D21" s="4" t="s">
        <v>379</v>
      </c>
    </row>
    <row r="22" spans="1:4">
      <c r="A22" s="4" t="s">
        <v>383</v>
      </c>
      <c r="B22" s="4" t="s">
        <v>384</v>
      </c>
      <c r="C22" s="4" t="s">
        <v>385</v>
      </c>
      <c r="D22" s="4" t="s">
        <v>386</v>
      </c>
    </row>
    <row r="23" spans="1:4">
      <c r="A23" s="4" t="s">
        <v>387</v>
      </c>
      <c r="B23" s="4" t="s">
        <v>388</v>
      </c>
      <c r="C23" s="4" t="s">
        <v>389</v>
      </c>
      <c r="D23" s="4" t="s">
        <v>390</v>
      </c>
    </row>
    <row r="24" spans="1:4">
      <c r="A24" s="4" t="s">
        <v>391</v>
      </c>
      <c r="B24" s="6" t="n">
        <v>3115515</v>
      </c>
    </row>
    <row r="25" spans="1:4">
      <c r="A25" s="4" t="s">
        <v>392</v>
      </c>
      <c r="B25" s="5" t="n">
        <v>1460394</v>
      </c>
    </row>
    <row r="26" spans="1:4">
      <c r="A26" s="4" t="s">
        <v>393</v>
      </c>
      <c r="B26" s="6" t="n">
        <v>16511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v>
      </c>
      <c r="B1" s="2" t="s">
        <v>1</v>
      </c>
    </row>
    <row r="2" spans="1:4">
      <c r="B2" s="2" t="s">
        <v>2</v>
      </c>
      <c r="C2" s="2" t="s">
        <v>30</v>
      </c>
      <c r="D2" s="2" t="s">
        <v>71</v>
      </c>
    </row>
    <row r="3" spans="1:4">
      <c r="A3" s="3" t="s">
        <v>91</v>
      </c>
    </row>
    <row r="4" spans="1:4">
      <c r="A4" s="4" t="s">
        <v>92</v>
      </c>
      <c r="B4" s="6" t="n">
        <v>24702714</v>
      </c>
      <c r="C4" s="6" t="n">
        <v>-13331533</v>
      </c>
      <c r="D4" s="6" t="n">
        <v>-51712936</v>
      </c>
    </row>
    <row r="5" spans="1:4">
      <c r="A5" s="3" t="s">
        <v>93</v>
      </c>
    </row>
    <row r="6" spans="1:4">
      <c r="A6" s="4" t="s">
        <v>94</v>
      </c>
      <c r="B6" s="5" t="n">
        <v>590</v>
      </c>
      <c r="C6" s="5" t="n">
        <v>1354</v>
      </c>
      <c r="D6" s="5" t="n">
        <v>-1944</v>
      </c>
    </row>
    <row r="7" spans="1:4">
      <c r="A7" s="4" t="s">
        <v>95</v>
      </c>
      <c r="B7" s="6" t="n">
        <v>24703304</v>
      </c>
      <c r="C7" s="6" t="n">
        <v>-13330179</v>
      </c>
      <c r="D7" s="6" t="n">
        <v>-51714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25"/>
    <col customWidth="1" max="4" min="4" width="25"/>
  </cols>
  <sheetData>
    <row r="1" spans="1:4">
      <c r="A1" s="1" t="s">
        <v>394</v>
      </c>
      <c r="B1" s="2" t="s">
        <v>1</v>
      </c>
    </row>
    <row r="2" spans="1:4">
      <c r="B2" s="2" t="s">
        <v>2</v>
      </c>
      <c r="C2" s="2" t="s">
        <v>30</v>
      </c>
      <c r="D2" s="2" t="s">
        <v>71</v>
      </c>
    </row>
    <row r="3" spans="1:4">
      <c r="A3" s="3" t="s">
        <v>395</v>
      </c>
    </row>
    <row r="4" spans="1:4">
      <c r="A4" s="4" t="s">
        <v>396</v>
      </c>
      <c r="B4" s="4" t="s">
        <v>397</v>
      </c>
      <c r="C4" s="4" t="s">
        <v>398</v>
      </c>
      <c r="D4" s="4" t="s">
        <v>399</v>
      </c>
    </row>
    <row r="5" spans="1:4">
      <c r="A5" s="4" t="s">
        <v>400</v>
      </c>
      <c r="B5" s="4" t="s">
        <v>401</v>
      </c>
      <c r="C5" s="4" t="s">
        <v>402</v>
      </c>
      <c r="D5" s="4" t="s">
        <v>403</v>
      </c>
    </row>
    <row r="6" spans="1:4">
      <c r="A6" s="4" t="s">
        <v>404</v>
      </c>
      <c r="B6" s="4" t="s">
        <v>405</v>
      </c>
      <c r="C6" s="4" t="s">
        <v>405</v>
      </c>
      <c r="D6" s="4" t="s">
        <v>405</v>
      </c>
    </row>
    <row r="7" spans="1:4">
      <c r="A7" s="4" t="s">
        <v>406</v>
      </c>
      <c r="B7" s="4" t="s">
        <v>384</v>
      </c>
      <c r="C7" s="4" t="s">
        <v>379</v>
      </c>
      <c r="D7" s="4" t="s">
        <v>407</v>
      </c>
    </row>
    <row r="8" spans="1:4">
      <c r="A8" s="4" t="s">
        <v>408</v>
      </c>
      <c r="B8" s="7" t="n">
        <v>0.58</v>
      </c>
      <c r="C8" s="7" t="n">
        <v>0.27</v>
      </c>
      <c r="D8" s="7" t="n">
        <v>0.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09</v>
      </c>
      <c r="B1" s="2" t="s">
        <v>1</v>
      </c>
    </row>
    <row r="2" spans="1:4">
      <c r="B2" s="2" t="s">
        <v>2</v>
      </c>
      <c r="C2" s="2" t="s">
        <v>30</v>
      </c>
      <c r="D2" s="2" t="s">
        <v>71</v>
      </c>
    </row>
    <row r="3" spans="1:4">
      <c r="A3" s="3" t="s">
        <v>410</v>
      </c>
    </row>
    <row r="4" spans="1:4">
      <c r="A4" s="4" t="s">
        <v>411</v>
      </c>
      <c r="B4" s="5" t="n">
        <v>5209617</v>
      </c>
      <c r="C4" s="5" t="n">
        <v>2665768</v>
      </c>
      <c r="D4" s="5" t="n">
        <v>1028017</v>
      </c>
    </row>
    <row r="5" spans="1:4">
      <c r="A5" s="4" t="s">
        <v>412</v>
      </c>
      <c r="B5" s="5" t="n">
        <v>4914550</v>
      </c>
      <c r="C5" s="5" t="n">
        <v>3192000</v>
      </c>
      <c r="D5" s="5" t="n">
        <v>2302500</v>
      </c>
    </row>
    <row r="6" spans="1:4">
      <c r="A6" s="4" t="s">
        <v>413</v>
      </c>
      <c r="B6" s="5" t="n">
        <v>5250</v>
      </c>
      <c r="C6" s="5" t="n">
        <v>-68751</v>
      </c>
      <c r="D6" s="5" t="n">
        <v>-2563</v>
      </c>
    </row>
    <row r="7" spans="1:4">
      <c r="A7" s="4" t="s">
        <v>414</v>
      </c>
      <c r="B7" s="5" t="n">
        <v>-795041</v>
      </c>
      <c r="C7" s="5" t="n">
        <v>-579400</v>
      </c>
      <c r="D7" s="5" t="n">
        <v>-662186</v>
      </c>
    </row>
    <row r="8" spans="1:4">
      <c r="A8" s="4" t="s">
        <v>415</v>
      </c>
      <c r="B8" s="5" t="n">
        <v>9323876</v>
      </c>
      <c r="C8" s="5" t="n">
        <v>5209617</v>
      </c>
      <c r="D8" s="5" t="n">
        <v>26657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6</v>
      </c>
      <c r="B1" s="2" t="s">
        <v>2</v>
      </c>
      <c r="C1" s="2" t="s">
        <v>30</v>
      </c>
    </row>
    <row r="2" spans="1:3">
      <c r="A2" s="3" t="s">
        <v>206</v>
      </c>
    </row>
    <row r="3" spans="1:3">
      <c r="A3" s="4" t="s">
        <v>417</v>
      </c>
      <c r="B3" s="6" t="n">
        <v>29504000</v>
      </c>
      <c r="C3" s="6" t="n">
        <v>103845000</v>
      </c>
    </row>
    <row r="4" spans="1:3">
      <c r="A4" s="4" t="s">
        <v>418</v>
      </c>
      <c r="B4" s="5" t="n">
        <v>5649000</v>
      </c>
      <c r="C4" s="5" t="n">
        <v>12360000</v>
      </c>
    </row>
    <row r="5" spans="1:3">
      <c r="A5" s="4" t="s">
        <v>419</v>
      </c>
      <c r="B5" s="5" t="n">
        <v>583000</v>
      </c>
      <c r="C5" s="5" t="n">
        <v>0</v>
      </c>
    </row>
    <row r="6" spans="1:3">
      <c r="A6" s="4" t="s">
        <v>420</v>
      </c>
      <c r="B6" s="5" t="n">
        <v>1734000</v>
      </c>
      <c r="C6" s="5" t="n">
        <v>1510000</v>
      </c>
    </row>
    <row r="7" spans="1:3">
      <c r="A7" s="4" t="s">
        <v>421</v>
      </c>
      <c r="B7" s="5" t="n">
        <v>0</v>
      </c>
      <c r="C7" s="5" t="n">
        <v>14318000</v>
      </c>
    </row>
    <row r="8" spans="1:3">
      <c r="A8" s="4" t="s">
        <v>326</v>
      </c>
      <c r="B8" s="5" t="n">
        <v>37470000</v>
      </c>
      <c r="C8" s="5" t="n">
        <v>132033000</v>
      </c>
    </row>
    <row r="9" spans="1:3">
      <c r="A9" s="4" t="s">
        <v>422</v>
      </c>
      <c r="B9" s="5" t="n">
        <v>-37470000</v>
      </c>
      <c r="C9" s="5" t="n">
        <v>-132033000</v>
      </c>
    </row>
    <row r="10" spans="1:3">
      <c r="A10" s="4" t="s">
        <v>423</v>
      </c>
      <c r="B10" s="6" t="n">
        <v>0</v>
      </c>
      <c r="C1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v>
      </c>
      <c r="C1" s="2" t="s">
        <v>30</v>
      </c>
    </row>
    <row r="2" spans="1:3">
      <c r="A2" s="4" t="s">
        <v>425</v>
      </c>
      <c r="B2" s="6" t="n">
        <v>5649000</v>
      </c>
      <c r="C2" s="6" t="n">
        <v>123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292</v>
      </c>
      <c r="J1" s="2" t="s">
        <v>1</v>
      </c>
    </row>
    <row r="2" spans="1:12">
      <c r="B2" s="2" t="s">
        <v>2</v>
      </c>
      <c r="C2" s="2" t="s">
        <v>293</v>
      </c>
      <c r="D2" s="2" t="s">
        <v>4</v>
      </c>
      <c r="E2" s="2" t="s">
        <v>294</v>
      </c>
      <c r="F2" s="2" t="s">
        <v>30</v>
      </c>
      <c r="G2" s="2" t="s">
        <v>295</v>
      </c>
      <c r="H2" s="2" t="s">
        <v>296</v>
      </c>
      <c r="I2" s="2" t="s">
        <v>297</v>
      </c>
      <c r="J2" s="2" t="s">
        <v>2</v>
      </c>
      <c r="K2" s="2" t="s">
        <v>30</v>
      </c>
      <c r="L2" s="2" t="s">
        <v>71</v>
      </c>
    </row>
    <row r="3" spans="1:12">
      <c r="A3" s="3" t="s">
        <v>427</v>
      </c>
    </row>
    <row r="4" spans="1:12">
      <c r="A4" s="4" t="s">
        <v>428</v>
      </c>
      <c r="B4" s="6" t="n">
        <v>20618</v>
      </c>
      <c r="C4" s="6" t="n">
        <v>8963</v>
      </c>
      <c r="D4" s="6" t="n">
        <v>10612</v>
      </c>
      <c r="E4" s="6" t="n">
        <v>26942</v>
      </c>
      <c r="F4" s="6" t="n">
        <v>33900</v>
      </c>
      <c r="G4" s="6" t="n">
        <v>10824</v>
      </c>
      <c r="H4" s="6" t="n">
        <v>0</v>
      </c>
      <c r="I4" s="6" t="n">
        <v>0</v>
      </c>
      <c r="J4" s="6" t="n">
        <v>67134758</v>
      </c>
      <c r="K4" s="6" t="n">
        <v>44723827</v>
      </c>
      <c r="L4" s="6" t="n">
        <v>0</v>
      </c>
    </row>
    <row r="5" spans="1:12">
      <c r="A5" s="4" t="s">
        <v>429</v>
      </c>
      <c r="B5" s="5" t="n">
        <v>8349</v>
      </c>
      <c r="C5" s="5" t="n">
        <v>9480</v>
      </c>
      <c r="D5" s="5" t="n">
        <v>7671</v>
      </c>
      <c r="E5" s="5" t="n">
        <v>15708</v>
      </c>
      <c r="F5" s="5" t="n">
        <v>19581</v>
      </c>
      <c r="G5" s="5" t="n">
        <v>13836</v>
      </c>
      <c r="H5" s="5" t="n">
        <v>9441</v>
      </c>
      <c r="I5" s="5" t="n">
        <v>12435</v>
      </c>
      <c r="J5" s="5" t="n">
        <v>41208193</v>
      </c>
      <c r="K5" s="5" t="n">
        <v>55293321</v>
      </c>
      <c r="L5" s="5" t="n">
        <v>49250135</v>
      </c>
    </row>
    <row r="6" spans="1:12">
      <c r="A6" s="4" t="s">
        <v>430</v>
      </c>
      <c r="B6" s="5" t="n">
        <v>-185</v>
      </c>
      <c r="C6" s="5" t="n">
        <v>-241</v>
      </c>
      <c r="D6" s="5" t="n">
        <v>-310</v>
      </c>
      <c r="E6" s="5" t="n">
        <v>-405</v>
      </c>
      <c r="F6" s="5" t="n">
        <v>-504</v>
      </c>
      <c r="G6" s="5" t="n">
        <v>-552</v>
      </c>
      <c r="H6" s="5" t="n">
        <v>-588</v>
      </c>
      <c r="I6" s="5" t="n">
        <v>-618</v>
      </c>
      <c r="J6" s="5" t="n">
        <v>-1141351</v>
      </c>
      <c r="K6" s="5" t="n">
        <v>-2262039</v>
      </c>
      <c r="L6" s="5" t="n">
        <v>-2462801</v>
      </c>
    </row>
    <row r="7" spans="1:12">
      <c r="A7" s="4" t="s">
        <v>83</v>
      </c>
      <c r="B7" s="5" t="n">
        <v>12083</v>
      </c>
      <c r="C7" s="5" t="n">
        <v>-758</v>
      </c>
      <c r="D7" s="5" t="n">
        <v>2631</v>
      </c>
      <c r="E7" s="5" t="n">
        <v>10829</v>
      </c>
      <c r="F7" s="5" t="n">
        <v>13815</v>
      </c>
      <c r="G7" s="5" t="n">
        <v>-3564</v>
      </c>
      <c r="H7" s="5" t="n">
        <v>-10029</v>
      </c>
      <c r="I7" s="5" t="n">
        <v>-13053</v>
      </c>
      <c r="J7" s="5" t="n">
        <v>24785214</v>
      </c>
      <c r="K7" s="5" t="n">
        <v>-12831533</v>
      </c>
      <c r="L7" s="5" t="n">
        <v>-51712936</v>
      </c>
    </row>
    <row r="8" spans="1:12">
      <c r="A8" s="4" t="s">
        <v>431</v>
      </c>
      <c r="B8" s="5" t="n">
        <v>-276</v>
      </c>
      <c r="C8" s="5" t="n">
        <v>-19</v>
      </c>
      <c r="D8" s="5" t="n">
        <v>-399</v>
      </c>
      <c r="E8" s="5" t="n">
        <v>-225</v>
      </c>
      <c r="F8" s="5" t="n">
        <v>-500</v>
      </c>
      <c r="G8" s="5" t="n">
        <v>0</v>
      </c>
      <c r="H8" s="5" t="n">
        <v>0</v>
      </c>
      <c r="I8" s="5" t="n">
        <v>0</v>
      </c>
      <c r="J8" s="5" t="n">
        <v>-82500</v>
      </c>
      <c r="K8" s="5" t="n">
        <v>-500000</v>
      </c>
      <c r="L8" s="5" t="n">
        <v>0</v>
      </c>
    </row>
    <row r="9" spans="1:12">
      <c r="A9" s="4" t="s">
        <v>117</v>
      </c>
      <c r="B9" s="6" t="n">
        <v>11807</v>
      </c>
      <c r="C9" s="6" t="n">
        <v>-739</v>
      </c>
      <c r="D9" s="6" t="n">
        <v>3030</v>
      </c>
      <c r="E9" s="6" t="n">
        <v>10604</v>
      </c>
      <c r="F9" s="6" t="n">
        <v>13315</v>
      </c>
      <c r="G9" s="6" t="n">
        <v>-3564</v>
      </c>
      <c r="H9" s="6" t="n">
        <v>-10029</v>
      </c>
      <c r="I9" s="6" t="n">
        <v>-13053</v>
      </c>
      <c r="J9" s="6" t="n">
        <v>24702714</v>
      </c>
      <c r="K9" s="6" t="n">
        <v>-13331533</v>
      </c>
      <c r="L9" s="6" t="n">
        <v>-51712936</v>
      </c>
    </row>
    <row r="10" spans="1:12">
      <c r="A10" s="4" t="s">
        <v>432</v>
      </c>
      <c r="B10" s="7" t="n">
        <v>0.06</v>
      </c>
      <c r="C10" s="6" t="n">
        <v>0</v>
      </c>
      <c r="D10" s="7" t="n">
        <v>0.02</v>
      </c>
      <c r="E10" s="7" t="n">
        <v>0.05</v>
      </c>
      <c r="F10" s="7" t="n">
        <v>0.07000000000000001</v>
      </c>
      <c r="G10" s="7" t="n">
        <v>-0.02</v>
      </c>
      <c r="H10" s="7" t="n">
        <v>-0.06</v>
      </c>
      <c r="I10" s="7" t="n">
        <v>-0.08</v>
      </c>
      <c r="J10" s="7" t="n">
        <v>0.12</v>
      </c>
      <c r="K10" s="7" t="n">
        <v>-0.07000000000000001</v>
      </c>
      <c r="L10" s="7" t="n">
        <v>-0.33</v>
      </c>
    </row>
    <row r="11" spans="1:12">
      <c r="A11" s="4" t="s">
        <v>433</v>
      </c>
      <c r="B11" s="7" t="n">
        <v>0.06</v>
      </c>
      <c r="C11" s="6" t="n">
        <v>0</v>
      </c>
      <c r="D11" s="7" t="n">
        <v>0.01</v>
      </c>
      <c r="E11" s="7" t="n">
        <v>0.05</v>
      </c>
      <c r="F11" s="7" t="n">
        <v>0.07000000000000001</v>
      </c>
      <c r="G11" s="7" t="n">
        <v>-0.02</v>
      </c>
      <c r="H11" s="7" t="n">
        <v>-0.06</v>
      </c>
      <c r="I11" s="7" t="n">
        <v>-0.08</v>
      </c>
      <c r="J11" s="7" t="n">
        <v>0.12</v>
      </c>
      <c r="K11" s="7" t="n">
        <v>-0.07000000000000001</v>
      </c>
      <c r="L11" s="7" t="n">
        <v>-0.33</v>
      </c>
    </row>
    <row r="12" spans="1:12">
      <c r="A12" s="4" t="s">
        <v>434</v>
      </c>
      <c r="B12" s="5" t="n">
        <v>200581435</v>
      </c>
      <c r="C12" s="5" t="n">
        <v>197485758</v>
      </c>
      <c r="D12" s="5" t="n">
        <v>197238056</v>
      </c>
      <c r="E12" s="5" t="n">
        <v>197112400</v>
      </c>
      <c r="F12" s="5" t="n">
        <v>196874145</v>
      </c>
      <c r="G12" s="5" t="n">
        <v>196580519</v>
      </c>
      <c r="H12" s="5" t="n">
        <v>177798511</v>
      </c>
      <c r="I12" s="5" t="n">
        <v>165848269</v>
      </c>
      <c r="J12" s="5" t="n">
        <v>198101060</v>
      </c>
      <c r="K12" s="5" t="n">
        <v>184087719</v>
      </c>
      <c r="L12" s="5" t="n">
        <v>156553534</v>
      </c>
    </row>
    <row r="13" spans="1:12">
      <c r="A13" s="4" t="s">
        <v>435</v>
      </c>
      <c r="B13" s="5" t="n">
        <v>211047927</v>
      </c>
      <c r="C13" s="5" t="n">
        <v>197485758</v>
      </c>
      <c r="D13" s="5" t="n">
        <v>202711616</v>
      </c>
      <c r="E13" s="5" t="n">
        <v>201360736</v>
      </c>
      <c r="F13" s="5" t="n">
        <v>197948721</v>
      </c>
      <c r="G13" s="5" t="n">
        <v>196580519</v>
      </c>
      <c r="H13" s="5" t="n">
        <v>177798511</v>
      </c>
      <c r="I13" s="5" t="n">
        <v>165848269</v>
      </c>
      <c r="J13" s="5" t="n">
        <v>207007558</v>
      </c>
      <c r="K13" s="5" t="n">
        <v>184087719</v>
      </c>
      <c r="L13" s="5" t="n">
        <v>15655353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19"/>
    <col customWidth="1" max="6" min="6" width="20"/>
    <col customWidth="1" max="7" min="7" width="13"/>
  </cols>
  <sheetData>
    <row r="1" spans="1:7">
      <c r="A1" s="1" t="s">
        <v>96</v>
      </c>
      <c r="B1" s="2" t="s">
        <v>97</v>
      </c>
      <c r="C1" s="2" t="s">
        <v>98</v>
      </c>
      <c r="D1" s="2" t="s">
        <v>99</v>
      </c>
      <c r="E1" s="2" t="s">
        <v>100</v>
      </c>
      <c r="F1" s="2" t="s">
        <v>101</v>
      </c>
      <c r="G1" s="2" t="s">
        <v>102</v>
      </c>
    </row>
    <row r="2" spans="1:7">
      <c r="A2" s="4" t="s">
        <v>103</v>
      </c>
      <c r="B2" s="6" t="n">
        <v>47</v>
      </c>
      <c r="C2" s="6" t="n">
        <v>571284</v>
      </c>
      <c r="D2" s="6" t="n">
        <v>303332460</v>
      </c>
      <c r="E2" s="6" t="n">
        <v>0</v>
      </c>
      <c r="F2" s="6" t="n">
        <v>-291699316</v>
      </c>
      <c r="G2" s="6" t="n">
        <v>12204475</v>
      </c>
    </row>
    <row r="3" spans="1:7">
      <c r="A3" s="4" t="s">
        <v>104</v>
      </c>
      <c r="B3" s="5" t="n">
        <v>4697</v>
      </c>
      <c r="G3" s="5" t="n">
        <v>4697</v>
      </c>
    </row>
    <row r="4" spans="1:7">
      <c r="A4" s="4" t="s">
        <v>105</v>
      </c>
      <c r="C4" s="5" t="n">
        <v>57128433</v>
      </c>
      <c r="G4" s="5" t="n">
        <v>57128433</v>
      </c>
    </row>
    <row r="5" spans="1:7">
      <c r="A5" s="4" t="s">
        <v>106</v>
      </c>
      <c r="D5" s="5" t="n">
        <v>19834278</v>
      </c>
      <c r="G5" s="6" t="n">
        <v>19834278</v>
      </c>
    </row>
    <row r="6" spans="1:7">
      <c r="A6" s="4" t="s">
        <v>107</v>
      </c>
      <c r="D6" s="5" t="n">
        <v>305196</v>
      </c>
      <c r="G6" s="5" t="n">
        <v>305196</v>
      </c>
    </row>
    <row r="7" spans="1:7">
      <c r="A7" s="4" t="s">
        <v>108</v>
      </c>
      <c r="C7" s="6" t="n">
        <v>108909</v>
      </c>
      <c r="D7" s="5" t="n">
        <v>-108909</v>
      </c>
    </row>
    <row r="8" spans="1:7">
      <c r="A8" s="4" t="s">
        <v>109</v>
      </c>
      <c r="C8" s="5" t="n">
        <v>10890889</v>
      </c>
    </row>
    <row r="9" spans="1:7">
      <c r="A9" s="4" t="s">
        <v>110</v>
      </c>
      <c r="C9" s="6" t="n">
        <v>6622</v>
      </c>
      <c r="D9" s="5" t="n">
        <v>1836743</v>
      </c>
      <c r="G9" s="5" t="n">
        <v>1843365</v>
      </c>
    </row>
    <row r="10" spans="1:7">
      <c r="A10" s="4" t="s">
        <v>111</v>
      </c>
      <c r="C10" s="5" t="n">
        <v>662186</v>
      </c>
    </row>
    <row r="11" spans="1:7">
      <c r="A11" s="4" t="s">
        <v>112</v>
      </c>
      <c r="B11" s="6" t="n">
        <v>-7</v>
      </c>
      <c r="C11" s="6" t="n">
        <v>100</v>
      </c>
      <c r="D11" s="5" t="n">
        <v>-93</v>
      </c>
    </row>
    <row r="12" spans="1:7">
      <c r="A12" s="4" t="s">
        <v>113</v>
      </c>
      <c r="B12" s="5" t="n">
        <v>-667</v>
      </c>
      <c r="C12" s="5" t="n">
        <v>10030</v>
      </c>
    </row>
    <row r="13" spans="1:7">
      <c r="A13" s="4" t="s">
        <v>114</v>
      </c>
      <c r="C13" s="6" t="n">
        <v>-1235</v>
      </c>
      <c r="D13" s="5" t="n">
        <v>-57166</v>
      </c>
      <c r="G13" s="5" t="n">
        <v>-58401</v>
      </c>
    </row>
    <row r="14" spans="1:7">
      <c r="A14" s="4" t="s">
        <v>115</v>
      </c>
      <c r="C14" s="5" t="n">
        <v>-123483</v>
      </c>
    </row>
    <row r="15" spans="1:7">
      <c r="A15" s="4" t="s">
        <v>116</v>
      </c>
      <c r="E15" s="5" t="n">
        <v>-1944</v>
      </c>
      <c r="G15" s="5" t="n">
        <v>-1944</v>
      </c>
    </row>
    <row r="16" spans="1:7">
      <c r="A16" s="4" t="s">
        <v>117</v>
      </c>
      <c r="B16" s="6" t="n">
        <v>0</v>
      </c>
      <c r="C16" s="6" t="n">
        <v>0</v>
      </c>
      <c r="D16" s="5" t="n">
        <v>0</v>
      </c>
      <c r="E16" s="5" t="n">
        <v>0</v>
      </c>
      <c r="F16" s="5" t="n">
        <v>-51712936</v>
      </c>
      <c r="G16" s="5" t="n">
        <v>-51712936</v>
      </c>
    </row>
    <row r="17" spans="1:7">
      <c r="A17" s="4" t="s">
        <v>118</v>
      </c>
      <c r="B17" s="6" t="n">
        <v>40</v>
      </c>
      <c r="C17" s="6" t="n">
        <v>685680</v>
      </c>
      <c r="D17" s="5" t="n">
        <v>325142509</v>
      </c>
      <c r="E17" s="5" t="n">
        <v>-1944</v>
      </c>
      <c r="F17" s="5" t="n">
        <v>-343412252</v>
      </c>
      <c r="G17" s="6" t="n">
        <v>-17585967</v>
      </c>
    </row>
    <row r="18" spans="1:7">
      <c r="A18" s="4" t="s">
        <v>119</v>
      </c>
      <c r="B18" s="5" t="n">
        <v>4030</v>
      </c>
      <c r="G18" s="5" t="n">
        <v>4030</v>
      </c>
    </row>
    <row r="19" spans="1:7">
      <c r="A19" s="4" t="s">
        <v>120</v>
      </c>
      <c r="C19" s="5" t="n">
        <v>68568055</v>
      </c>
      <c r="G19" s="5" t="n">
        <v>68568055</v>
      </c>
    </row>
    <row r="20" spans="1:7">
      <c r="A20" s="4" t="s">
        <v>106</v>
      </c>
      <c r="C20" s="6" t="n">
        <v>368661</v>
      </c>
      <c r="D20" s="5" t="n">
        <v>23488312</v>
      </c>
      <c r="G20" s="6" t="n">
        <v>23856973</v>
      </c>
    </row>
    <row r="21" spans="1:7">
      <c r="A21" s="4" t="s">
        <v>121</v>
      </c>
      <c r="C21" s="5" t="n">
        <v>36866097</v>
      </c>
    </row>
    <row r="22" spans="1:7">
      <c r="A22" s="4" t="s">
        <v>108</v>
      </c>
      <c r="C22" s="6" t="n">
        <v>545778</v>
      </c>
      <c r="D22" s="5" t="n">
        <v>-381420</v>
      </c>
      <c r="G22" s="5" t="n">
        <v>164358</v>
      </c>
    </row>
    <row r="23" spans="1:7">
      <c r="A23" s="4" t="s">
        <v>109</v>
      </c>
      <c r="C23" s="5" t="n">
        <v>54577802</v>
      </c>
    </row>
    <row r="24" spans="1:7">
      <c r="A24" s="4" t="s">
        <v>110</v>
      </c>
      <c r="C24" s="6" t="n">
        <v>5794</v>
      </c>
      <c r="D24" s="5" t="n">
        <v>1751465</v>
      </c>
      <c r="G24" s="5" t="n">
        <v>1757259</v>
      </c>
    </row>
    <row r="25" spans="1:7">
      <c r="A25" s="4" t="s">
        <v>111</v>
      </c>
      <c r="C25" s="5" t="n">
        <v>579400</v>
      </c>
    </row>
    <row r="26" spans="1:7">
      <c r="A26" s="4" t="s">
        <v>114</v>
      </c>
      <c r="C26" s="6" t="n">
        <v>-760</v>
      </c>
      <c r="D26" s="5" t="n">
        <v>-26328</v>
      </c>
      <c r="G26" s="5" t="n">
        <v>-27088</v>
      </c>
    </row>
    <row r="27" spans="1:7">
      <c r="A27" s="4" t="s">
        <v>115</v>
      </c>
      <c r="C27" s="5" t="n">
        <v>-75993</v>
      </c>
    </row>
    <row r="28" spans="1:7">
      <c r="A28" s="4" t="s">
        <v>116</v>
      </c>
      <c r="E28" s="5" t="n">
        <v>1354</v>
      </c>
      <c r="G28" s="5" t="n">
        <v>1354</v>
      </c>
    </row>
    <row r="29" spans="1:7">
      <c r="A29" s="4" t="s">
        <v>117</v>
      </c>
      <c r="F29" s="5" t="n">
        <v>-13331533</v>
      </c>
      <c r="G29" s="5" t="n">
        <v>-13331533</v>
      </c>
    </row>
    <row r="30" spans="1:7">
      <c r="A30" s="4" t="s">
        <v>122</v>
      </c>
      <c r="B30" s="6" t="n">
        <v>40</v>
      </c>
      <c r="C30" s="6" t="n">
        <v>1605153</v>
      </c>
      <c r="D30" s="5" t="n">
        <v>349974538</v>
      </c>
      <c r="E30" s="5" t="n">
        <v>-590</v>
      </c>
      <c r="F30" s="5" t="n">
        <v>-356743785</v>
      </c>
      <c r="G30" s="6" t="n">
        <v>-5164644</v>
      </c>
    </row>
    <row r="31" spans="1:7">
      <c r="A31" s="4" t="s">
        <v>123</v>
      </c>
      <c r="B31" s="5" t="n">
        <v>4030</v>
      </c>
      <c r="G31" s="5" t="n">
        <v>4030</v>
      </c>
    </row>
    <row r="32" spans="1:7">
      <c r="A32" s="4" t="s">
        <v>124</v>
      </c>
      <c r="C32" s="5" t="n">
        <v>160515361</v>
      </c>
      <c r="G32" s="5" t="n">
        <v>160515361</v>
      </c>
    </row>
    <row r="33" spans="1:7">
      <c r="A33" s="4" t="s">
        <v>106</v>
      </c>
      <c r="C33" s="6" t="n">
        <v>12838</v>
      </c>
      <c r="D33" s="5" t="n">
        <v>1244936</v>
      </c>
      <c r="G33" s="6" t="n">
        <v>1257774</v>
      </c>
    </row>
    <row r="34" spans="1:7">
      <c r="A34" s="4" t="s">
        <v>121</v>
      </c>
      <c r="C34" s="5" t="n">
        <v>1283754</v>
      </c>
    </row>
    <row r="35" spans="1:7">
      <c r="A35" s="4" t="s">
        <v>108</v>
      </c>
      <c r="C35" s="6" t="n">
        <v>377786</v>
      </c>
      <c r="D35" s="5" t="n">
        <v>2133243</v>
      </c>
      <c r="G35" s="6" t="n">
        <v>2511029</v>
      </c>
    </row>
    <row r="36" spans="1:7">
      <c r="A36" s="4" t="s">
        <v>109</v>
      </c>
      <c r="C36" s="5" t="n">
        <v>37778614</v>
      </c>
      <c r="G36" s="5" t="n">
        <v>-208900</v>
      </c>
    </row>
    <row r="37" spans="1:7">
      <c r="A37" s="4" t="s">
        <v>125</v>
      </c>
      <c r="C37" s="6" t="n">
        <v>2089</v>
      </c>
      <c r="D37" s="5" t="n">
        <v>157792</v>
      </c>
      <c r="G37" s="6" t="n">
        <v>159881</v>
      </c>
    </row>
    <row r="38" spans="1:7">
      <c r="A38" s="4" t="s">
        <v>126</v>
      </c>
      <c r="C38" s="5" t="n">
        <v>208900</v>
      </c>
    </row>
    <row r="39" spans="1:7">
      <c r="A39" s="4" t="s">
        <v>110</v>
      </c>
      <c r="C39" s="6" t="n">
        <v>7676</v>
      </c>
      <c r="D39" s="5" t="n">
        <v>3515510</v>
      </c>
      <c r="F39" s="5" t="n">
        <v>-4835</v>
      </c>
      <c r="G39" s="5" t="n">
        <v>3518351</v>
      </c>
    </row>
    <row r="40" spans="1:7">
      <c r="A40" s="4" t="s">
        <v>111</v>
      </c>
      <c r="C40" s="5" t="n">
        <v>767576</v>
      </c>
    </row>
    <row r="41" spans="1:7">
      <c r="A41" s="4" t="s">
        <v>127</v>
      </c>
      <c r="D41" s="5" t="n">
        <v>-20786</v>
      </c>
      <c r="G41" s="5" t="n">
        <v>-20786</v>
      </c>
    </row>
    <row r="42" spans="1:7">
      <c r="A42" s="4" t="s">
        <v>116</v>
      </c>
      <c r="E42" s="5" t="n">
        <v>590</v>
      </c>
      <c r="G42" s="5" t="n">
        <v>590</v>
      </c>
    </row>
    <row r="43" spans="1:7">
      <c r="A43" s="4" t="s">
        <v>117</v>
      </c>
      <c r="F43" s="5" t="n">
        <v>24702714</v>
      </c>
      <c r="G43" s="5" t="n">
        <v>24702714</v>
      </c>
    </row>
    <row r="44" spans="1:7">
      <c r="A44" s="4" t="s">
        <v>128</v>
      </c>
      <c r="B44" s="6" t="n">
        <v>40</v>
      </c>
      <c r="C44" s="6" t="n">
        <v>2005542</v>
      </c>
      <c r="D44" s="6" t="n">
        <v>357005233</v>
      </c>
      <c r="E44" s="6" t="n">
        <v>0</v>
      </c>
      <c r="F44" s="6" t="n">
        <v>-332327906</v>
      </c>
      <c r="G44" s="6" t="n">
        <v>26964909</v>
      </c>
    </row>
    <row r="45" spans="1:7">
      <c r="A45" s="4" t="s">
        <v>129</v>
      </c>
      <c r="B45" s="5" t="n">
        <v>4030</v>
      </c>
      <c r="G45" s="5" t="n">
        <v>4030</v>
      </c>
    </row>
    <row r="46" spans="1:7">
      <c r="A46" s="4" t="s">
        <v>130</v>
      </c>
      <c r="C46" s="5" t="n">
        <v>200554205</v>
      </c>
      <c r="G46" s="5" t="n">
        <v>2005542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1</v>
      </c>
    </row>
    <row r="3" spans="1:4">
      <c r="A3" s="3" t="s">
        <v>132</v>
      </c>
    </row>
    <row r="4" spans="1:4">
      <c r="A4" s="4" t="s">
        <v>117</v>
      </c>
      <c r="B4" s="6" t="n">
        <v>24702714</v>
      </c>
      <c r="C4" s="6" t="n">
        <v>-13331533</v>
      </c>
      <c r="D4" s="6" t="n">
        <v>-51712936</v>
      </c>
    </row>
    <row r="5" spans="1:4">
      <c r="A5" s="3" t="s">
        <v>133</v>
      </c>
    </row>
    <row r="6" spans="1:4">
      <c r="A6" s="4" t="s">
        <v>134</v>
      </c>
      <c r="B6" s="5" t="n">
        <v>56569</v>
      </c>
      <c r="C6" s="5" t="n">
        <v>33051</v>
      </c>
      <c r="D6" s="5" t="n">
        <v>43052</v>
      </c>
    </row>
    <row r="7" spans="1:4">
      <c r="A7" s="4" t="s">
        <v>135</v>
      </c>
      <c r="B7" s="5" t="n">
        <v>175493</v>
      </c>
      <c r="C7" s="5" t="n">
        <v>298790</v>
      </c>
      <c r="D7" s="5" t="n">
        <v>327479</v>
      </c>
    </row>
    <row r="8" spans="1:4">
      <c r="A8" s="4" t="s">
        <v>110</v>
      </c>
      <c r="B8" s="5" t="n">
        <v>3518351</v>
      </c>
      <c r="C8" s="5" t="n">
        <v>1757259</v>
      </c>
      <c r="D8" s="5" t="n">
        <v>1843365</v>
      </c>
    </row>
    <row r="9" spans="1:4">
      <c r="A9" s="4" t="s">
        <v>136</v>
      </c>
      <c r="B9" s="5" t="n">
        <v>-500000</v>
      </c>
      <c r="C9" s="5" t="n">
        <v>0</v>
      </c>
      <c r="D9" s="5" t="n">
        <v>0</v>
      </c>
    </row>
    <row r="10" spans="1:4">
      <c r="A10" s="3" t="s">
        <v>137</v>
      </c>
    </row>
    <row r="11" spans="1:4">
      <c r="A11" s="4" t="s">
        <v>34</v>
      </c>
      <c r="B11" s="5" t="n">
        <v>15116822</v>
      </c>
      <c r="C11" s="5" t="n">
        <v>-15116822</v>
      </c>
      <c r="D11" s="5" t="n">
        <v>0</v>
      </c>
    </row>
    <row r="12" spans="1:4">
      <c r="A12" s="4" t="s">
        <v>138</v>
      </c>
      <c r="B12" s="5" t="n">
        <v>715533</v>
      </c>
      <c r="C12" s="5" t="n">
        <v>308917</v>
      </c>
      <c r="D12" s="5" t="n">
        <v>503785</v>
      </c>
    </row>
    <row r="13" spans="1:4">
      <c r="A13" s="4" t="s">
        <v>41</v>
      </c>
      <c r="B13" s="5" t="n">
        <v>672326</v>
      </c>
      <c r="C13" s="5" t="n">
        <v>837477</v>
      </c>
      <c r="D13" s="5" t="n">
        <v>-392594</v>
      </c>
    </row>
    <row r="14" spans="1:4">
      <c r="A14" s="4" t="s">
        <v>42</v>
      </c>
      <c r="B14" s="5" t="n">
        <v>-8393698</v>
      </c>
      <c r="C14" s="5" t="n">
        <v>2728985</v>
      </c>
      <c r="D14" s="5" t="n">
        <v>1676209</v>
      </c>
    </row>
    <row r="15" spans="1:4">
      <c r="A15" s="4" t="s">
        <v>45</v>
      </c>
      <c r="B15" s="5" t="n">
        <v>-34550572</v>
      </c>
      <c r="C15" s="5" t="n">
        <v>35050572</v>
      </c>
      <c r="D15" s="5" t="n">
        <v>0</v>
      </c>
    </row>
    <row r="16" spans="1:4">
      <c r="A16" s="4" t="s">
        <v>48</v>
      </c>
      <c r="B16" s="5" t="n">
        <v>189565</v>
      </c>
      <c r="C16" s="5" t="n">
        <v>314831</v>
      </c>
      <c r="D16" s="5" t="n">
        <v>347826</v>
      </c>
    </row>
    <row r="17" spans="1:4">
      <c r="A17" s="4" t="s">
        <v>139</v>
      </c>
      <c r="B17" s="5" t="n">
        <v>1703103</v>
      </c>
      <c r="C17" s="5" t="n">
        <v>12881527</v>
      </c>
      <c r="D17" s="5" t="n">
        <v>-47363814</v>
      </c>
    </row>
    <row r="18" spans="1:4">
      <c r="A18" s="3" t="s">
        <v>140</v>
      </c>
    </row>
    <row r="19" spans="1:4">
      <c r="A19" s="4" t="s">
        <v>141</v>
      </c>
      <c r="B19" s="5" t="n">
        <v>250000</v>
      </c>
      <c r="C19" s="5" t="n">
        <v>1124999</v>
      </c>
      <c r="D19" s="5" t="n">
        <v>0</v>
      </c>
    </row>
    <row r="20" spans="1:4">
      <c r="A20" s="4" t="s">
        <v>142</v>
      </c>
      <c r="B20" s="5" t="n">
        <v>0</v>
      </c>
      <c r="C20" s="5" t="n">
        <v>0</v>
      </c>
      <c r="D20" s="5" t="n">
        <v>-1387022</v>
      </c>
    </row>
    <row r="21" spans="1:4">
      <c r="A21" s="4" t="s">
        <v>143</v>
      </c>
      <c r="B21" s="5" t="n">
        <v>-22451</v>
      </c>
      <c r="C21" s="5" t="n">
        <v>-133403</v>
      </c>
      <c r="D21" s="5" t="n">
        <v>-17695</v>
      </c>
    </row>
    <row r="22" spans="1:4">
      <c r="A22" s="4" t="s">
        <v>144</v>
      </c>
      <c r="B22" s="5" t="n">
        <v>227549</v>
      </c>
      <c r="C22" s="5" t="n">
        <v>991596</v>
      </c>
      <c r="D22" s="5" t="n">
        <v>-1404717</v>
      </c>
    </row>
    <row r="23" spans="1:4">
      <c r="A23" s="3" t="s">
        <v>145</v>
      </c>
    </row>
    <row r="24" spans="1:4">
      <c r="A24" s="4" t="s">
        <v>146</v>
      </c>
      <c r="B24" s="5" t="n">
        <v>-14324</v>
      </c>
      <c r="C24" s="5" t="n">
        <v>-27424</v>
      </c>
      <c r="D24" s="5" t="n">
        <v>-25872</v>
      </c>
    </row>
    <row r="25" spans="1:4">
      <c r="A25" s="4" t="s">
        <v>147</v>
      </c>
      <c r="B25" s="5" t="n">
        <v>-45165</v>
      </c>
      <c r="C25" s="5" t="n">
        <v>-2708</v>
      </c>
      <c r="D25" s="5" t="n">
        <v>-190360</v>
      </c>
    </row>
    <row r="26" spans="1:4">
      <c r="A26" s="4" t="s">
        <v>148</v>
      </c>
      <c r="B26" s="5" t="n">
        <v>-8000000</v>
      </c>
      <c r="C26" s="5" t="n">
        <v>-5666666</v>
      </c>
      <c r="D26" s="5" t="n">
        <v>0</v>
      </c>
    </row>
    <row r="27" spans="1:4">
      <c r="A27" s="4" t="s">
        <v>149</v>
      </c>
      <c r="B27" s="5" t="n">
        <v>157792</v>
      </c>
      <c r="C27" s="5" t="n">
        <v>0</v>
      </c>
      <c r="D27" s="5" t="n">
        <v>0</v>
      </c>
    </row>
    <row r="28" spans="1:4">
      <c r="A28" s="4" t="s">
        <v>150</v>
      </c>
      <c r="B28" s="5" t="n">
        <v>2511030</v>
      </c>
      <c r="C28" s="5" t="n">
        <v>164358</v>
      </c>
      <c r="D28" s="5" t="n">
        <v>0</v>
      </c>
    </row>
    <row r="29" spans="1:4">
      <c r="A29" s="4" t="s">
        <v>151</v>
      </c>
      <c r="B29" s="5" t="n">
        <v>1259862</v>
      </c>
      <c r="C29" s="5" t="n">
        <v>23856973</v>
      </c>
      <c r="D29" s="5" t="n">
        <v>19834278</v>
      </c>
    </row>
    <row r="30" spans="1:4">
      <c r="A30" s="4" t="s">
        <v>152</v>
      </c>
      <c r="B30" s="5" t="n">
        <v>0</v>
      </c>
      <c r="C30" s="5" t="n">
        <v>0</v>
      </c>
      <c r="D30" s="5" t="n">
        <v>10000000</v>
      </c>
    </row>
    <row r="31" spans="1:4">
      <c r="A31" s="4" t="s">
        <v>153</v>
      </c>
      <c r="B31" s="5" t="n">
        <v>0</v>
      </c>
      <c r="C31" s="5" t="n">
        <v>0</v>
      </c>
      <c r="D31" s="5" t="n">
        <v>-146115</v>
      </c>
    </row>
    <row r="32" spans="1:4">
      <c r="A32" s="4" t="s">
        <v>154</v>
      </c>
      <c r="B32" s="5" t="n">
        <v>-4130805</v>
      </c>
      <c r="C32" s="5" t="n">
        <v>18324533</v>
      </c>
      <c r="D32" s="5" t="n">
        <v>29471931</v>
      </c>
    </row>
    <row r="33" spans="1:4">
      <c r="A33" s="4" t="s">
        <v>155</v>
      </c>
      <c r="B33" s="5" t="n">
        <v>-2200153</v>
      </c>
      <c r="C33" s="5" t="n">
        <v>32197656</v>
      </c>
      <c r="D33" s="5" t="n">
        <v>-19296600</v>
      </c>
    </row>
    <row r="34" spans="1:4">
      <c r="A34" s="4" t="s">
        <v>156</v>
      </c>
      <c r="B34" s="5" t="n">
        <v>40200324</v>
      </c>
      <c r="C34" s="5" t="n">
        <v>8002668</v>
      </c>
      <c r="D34" s="5" t="n">
        <v>27299268</v>
      </c>
    </row>
    <row r="35" spans="1:4">
      <c r="A35" s="4" t="s">
        <v>157</v>
      </c>
      <c r="B35" s="5" t="n">
        <v>38000171</v>
      </c>
      <c r="C35" s="5" t="n">
        <v>40200324</v>
      </c>
      <c r="D35" s="5" t="n">
        <v>8002668</v>
      </c>
    </row>
    <row r="36" spans="1:4">
      <c r="A36" s="3" t="s">
        <v>158</v>
      </c>
    </row>
    <row r="37" spans="1:4">
      <c r="A37" s="4" t="s">
        <v>159</v>
      </c>
      <c r="B37" s="5" t="n">
        <v>1084158</v>
      </c>
      <c r="C37" s="5" t="n">
        <v>1676954</v>
      </c>
      <c r="D37" s="5" t="n">
        <v>1836743</v>
      </c>
    </row>
    <row r="38" spans="1:4">
      <c r="A38" s="4" t="s">
        <v>160</v>
      </c>
      <c r="B38" s="6" t="n">
        <v>0</v>
      </c>
      <c r="C38" s="6" t="n">
        <v>0</v>
      </c>
      <c r="D38" s="6" t="n">
        <v>3051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6:17:22Z</dcterms:created>
  <dcterms:modified xmlns:dcterms="http://purl.org/dc/terms/" xmlns:xsi="http://www.w3.org/2001/XMLSchema-instance" xsi:type="dcterms:W3CDTF">2018-09-13T16:17:22Z</dcterms:modified>
</cp:coreProperties>
</file>